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Certain Relationships and Relat" sheetId="13" state="visible" r:id="rId13"/>
    <sheet xmlns:r="http://schemas.openxmlformats.org/officeDocument/2006/relationships" name="Commitments and Contingencies" sheetId="14" state="visible" r:id="rId14"/>
    <sheet xmlns:r="http://schemas.openxmlformats.org/officeDocument/2006/relationships" name="Cash Distributions" sheetId="15" state="visible" r:id="rId15"/>
    <sheet xmlns:r="http://schemas.openxmlformats.org/officeDocument/2006/relationships" name="Operating Segment Information"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Property, Plant and Equipment (" sheetId="20" state="visible" r:id="rId20"/>
    <sheet xmlns:r="http://schemas.openxmlformats.org/officeDocument/2006/relationships" name="Debt (Tables)" sheetId="21" state="visible" r:id="rId21"/>
    <sheet xmlns:r="http://schemas.openxmlformats.org/officeDocument/2006/relationships" name="Derivative Instruments (Tables)" sheetId="22" state="visible" r:id="rId22"/>
    <sheet xmlns:r="http://schemas.openxmlformats.org/officeDocument/2006/relationships" name="Fair Value of Financial Instr23" sheetId="23" state="visible" r:id="rId23"/>
    <sheet xmlns:r="http://schemas.openxmlformats.org/officeDocument/2006/relationships" name="Operating Segment Information (" sheetId="24" state="visible" r:id="rId24"/>
    <sheet xmlns:r="http://schemas.openxmlformats.org/officeDocument/2006/relationships" name="Organization (Narrative) (Detai"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Debt (Schedule of Total Debt Ou" sheetId="31" state="visible" r:id="rId31"/>
    <sheet xmlns:r="http://schemas.openxmlformats.org/officeDocument/2006/relationships" name="Debt (Schedule of Total Debt 32" sheetId="32" state="visible" r:id="rId32"/>
    <sheet xmlns:r="http://schemas.openxmlformats.org/officeDocument/2006/relationships" name="Debt (Narrative) (Details)" sheetId="33" state="visible" r:id="rId33"/>
    <sheet xmlns:r="http://schemas.openxmlformats.org/officeDocument/2006/relationships" name="Debt (Credit Agreements) (Detai" sheetId="34" state="visible" r:id="rId34"/>
    <sheet xmlns:r="http://schemas.openxmlformats.org/officeDocument/2006/relationships" name="Derivative Instruments (Narrati" sheetId="35" state="visible" r:id="rId35"/>
    <sheet xmlns:r="http://schemas.openxmlformats.org/officeDocument/2006/relationships" name="Derivative Instruments (Summary" sheetId="36" state="visible" r:id="rId36"/>
    <sheet xmlns:r="http://schemas.openxmlformats.org/officeDocument/2006/relationships" name="Derivative Instruments (Fair Va" sheetId="37" state="visible" r:id="rId37"/>
    <sheet xmlns:r="http://schemas.openxmlformats.org/officeDocument/2006/relationships" name="Derivative Instruments (The Com"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Certain Relationships and Rel41" sheetId="41" state="visible" r:id="rId41"/>
    <sheet xmlns:r="http://schemas.openxmlformats.org/officeDocument/2006/relationships" name="Commitments and Contingencies (" sheetId="42" state="visible" r:id="rId42"/>
    <sheet xmlns:r="http://schemas.openxmlformats.org/officeDocument/2006/relationships" name="Cash Distributions - Additional" sheetId="43" state="visible" r:id="rId43"/>
    <sheet xmlns:r="http://schemas.openxmlformats.org/officeDocument/2006/relationships" name="Operating Segment Information44" sheetId="44" state="visible" r:id="rId44"/>
    <sheet xmlns:r="http://schemas.openxmlformats.org/officeDocument/2006/relationships" name="Operating Segment Information45" sheetId="45" state="visible" r:id="rId45"/>
    <sheet xmlns:r="http://schemas.openxmlformats.org/officeDocument/2006/relationships" name="Operating Segment Information46" sheetId="46" state="visible" r:id="rId46"/>
    <sheet xmlns:r="http://schemas.openxmlformats.org/officeDocument/2006/relationships" name="Operating Segment Information47" sheetId="47" state="visible" r:id="rId47"/>
    <sheet xmlns:r="http://schemas.openxmlformats.org/officeDocument/2006/relationships" name="Operating Segment Information48" sheetId="48" state="visible" r:id="rId48"/>
    <sheet xmlns:r="http://schemas.openxmlformats.org/officeDocument/2006/relationships" name="Operating Segment Information49" sheetId="49" state="visible" r:id="rId49"/>
    <sheet xmlns:r="http://schemas.openxmlformats.org/officeDocument/2006/relationships" name="Operating Segment Information50"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7</t>
  </si>
  <si>
    <t>Aug. 10,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tlas Energy Group, LLC</t>
  </si>
  <si>
    <t>Entity Central Index Key</t>
  </si>
  <si>
    <t>Current Fiscal Year End Date</t>
  </si>
  <si>
    <t>--12-31</t>
  </si>
  <si>
    <t>Entity Filer Category</t>
  </si>
  <si>
    <t>Non-accelerated Filer</t>
  </si>
  <si>
    <t>Entity Common Stock, Units Outstanding</t>
  </si>
  <si>
    <t>Trading Symbol</t>
  </si>
  <si>
    <t>ATLS</t>
  </si>
  <si>
    <t>CONDENSED CONSOLIDATED BALANCE SHEETS (Unaudited) - USD ($) $ in Thousands</t>
  </si>
  <si>
    <t>Dec. 31, 2016</t>
  </si>
  <si>
    <t>Current assets:</t>
  </si>
  <si>
    <t>Cash and cash equivalents</t>
  </si>
  <si>
    <t>Accounts receivable</t>
  </si>
  <si>
    <t>Current derivative assets</t>
  </si>
  <si>
    <t>Prepaid expenses and other</t>
  </si>
  <si>
    <t>Total current assets</t>
  </si>
  <si>
    <t>Property, plant and equipment, net</t>
  </si>
  <si>
    <t>Long-term derivative assets</t>
  </si>
  <si>
    <t>Other assets, net</t>
  </si>
  <si>
    <t>Total assets</t>
  </si>
  <si>
    <t>Current liabilities:</t>
  </si>
  <si>
    <t>Accounts payable</t>
  </si>
  <si>
    <t>Advances from affiliates</t>
  </si>
  <si>
    <t>Current portion of derivative payable</t>
  </si>
  <si>
    <t>Accrued interest</t>
  </si>
  <si>
    <t>Accrued liabilities</t>
  </si>
  <si>
    <t>Current portion of long-term debt</t>
  </si>
  <si>
    <t>Total current liabilities</t>
  </si>
  <si>
    <t>Long-term derivative liability</t>
  </si>
  <si>
    <t>Asset retirement obligations and other</t>
  </si>
  <si>
    <t>Commitments and contingencies (Note 8)</t>
  </si>
  <si>
    <t xml:space="preserve"> </t>
  </si>
  <si>
    <t>Unitholders’ equity (deficit):</t>
  </si>
  <si>
    <t>Common unitholders’ equity (deficit)</t>
  </si>
  <si>
    <t>Series A preferred equity</t>
  </si>
  <si>
    <t>Warrants</t>
  </si>
  <si>
    <t>Unitholders'/owner's equity excluding non-controlling interests</t>
  </si>
  <si>
    <t>Non-controlling interests</t>
  </si>
  <si>
    <t>Total unitholders’ equity (deficit)</t>
  </si>
  <si>
    <t>Total liabilities and unitholders’ equity (deficit)</t>
  </si>
  <si>
    <t>CONDENSED CONSOLIDATED STATEMENTS OF OPERATIONS (Unaudited) - USD ($) shares in Thousands, $ in Thousands</t>
  </si>
  <si>
    <t>3 Months Ended</t>
  </si>
  <si>
    <t>Jun. 30, 2016</t>
  </si>
  <si>
    <t>Revenues:</t>
  </si>
  <si>
    <t>Gas and oil production</t>
  </si>
  <si>
    <t>Gain (loss) on mark-to-market derivatives</t>
  </si>
  <si>
    <t>Other, net</t>
  </si>
  <si>
    <t>Total revenues</t>
  </si>
  <si>
    <t>Costs and expenses:</t>
  </si>
  <si>
    <t>General and administrative</t>
  </si>
  <si>
    <t>Depreciation, depletion and amortization</t>
  </si>
  <si>
    <t>Total costs and expenses</t>
  </si>
  <si>
    <t>Operating income (loss)</t>
  </si>
  <si>
    <t>Interest expense</t>
  </si>
  <si>
    <t>Gain (loss) on early extinguishment of debt, net</t>
  </si>
  <si>
    <t>Other income (loss)</t>
  </si>
  <si>
    <t>Net loss</t>
  </si>
  <si>
    <t>Preferred unitholders’ dividends</t>
  </si>
  <si>
    <t>Net loss attributable to non-controlling interests</t>
  </si>
  <si>
    <t>Net loss attributable to unitholders’ interests</t>
  </si>
  <si>
    <t>Net loss attributable to unitholders per common unit (Note 2):</t>
  </si>
  <si>
    <t>Basic and diluted</t>
  </si>
  <si>
    <t>Weighted average common units outstanding (Note 2):</t>
  </si>
  <si>
    <t>Atlas Resource Partners, L.P.</t>
  </si>
  <si>
    <t>Drilling Partnerships management</t>
  </si>
  <si>
    <t>CONDENSED CONSOLIDATED STATEMENTS OF COMPREHENSIVE LOSS (Unaudited) - USD ($) $ in Thousands</t>
  </si>
  <si>
    <t>Statement Of Income And Comprehensive Income [Abstract]</t>
  </si>
  <si>
    <t>Other comprehensive loss:</t>
  </si>
  <si>
    <t>Reclassification to mark-to-market gains</t>
  </si>
  <si>
    <t>Total other comprehensive loss</t>
  </si>
  <si>
    <t>Comprehensive loss</t>
  </si>
  <si>
    <t>Comprehensive loss attributable to non-controlling interests</t>
  </si>
  <si>
    <t>Comprehensive loss attributable to unitholders’ interest</t>
  </si>
  <si>
    <t>CONDENSED CONSOLIDATED STATEMENT OF CHANGES IN UNITHOLDERS' EQUITY (DEFICIT) (Unaudited) - USD ($) $ in Thousands</t>
  </si>
  <si>
    <t>Total</t>
  </si>
  <si>
    <t>Series A Preferred Equity</t>
  </si>
  <si>
    <t>Common Unitholders' Equity (Deficit)</t>
  </si>
  <si>
    <t>Non-Controlling Interest</t>
  </si>
  <si>
    <t>Balance at December 31, 2016</t>
  </si>
  <si>
    <t>Balance units at Dec. 31, 2016</t>
  </si>
  <si>
    <t>Issuance of units</t>
  </si>
  <si>
    <t>Issuance of units (units)</t>
  </si>
  <si>
    <t>Net issued and unissued units under incentive plan</t>
  </si>
  <si>
    <t>Net issued and unissued units under incentive plan (units)</t>
  </si>
  <si>
    <t>Conversion of Series A preferred units</t>
  </si>
  <si>
    <t>Conversion of Series A preferred units (units)</t>
  </si>
  <si>
    <t>Balance units at Jun. 30, 2017</t>
  </si>
  <si>
    <t>CONDENSED CONSOLIDATED STATEMENTS OF CASH FLOWS (Unaudited) - USD ($) $ in Thousands</t>
  </si>
  <si>
    <t>CASH FLOWS FROM OPERATING ACTIVITIES:</t>
  </si>
  <si>
    <t>Adjustments to reconcile net loss to net cash used in operating activities:</t>
  </si>
  <si>
    <t>Gain on early extinguishment of debts, net</t>
  </si>
  <si>
    <t>(Gain) loss on derivatives</t>
  </si>
  <si>
    <t>Amortization of deferred financing costs and debt discount</t>
  </si>
  <si>
    <t>Non-cash compensation expense</t>
  </si>
  <si>
    <t>Paid-in-kind interest</t>
  </si>
  <si>
    <t>Other (income) loss</t>
  </si>
  <si>
    <t>Distributions paid to non-controlling interests</t>
  </si>
  <si>
    <t>Equity income in unconsolidated companies</t>
  </si>
  <si>
    <t>Distributions received from unconsolidated companies</t>
  </si>
  <si>
    <t>Changes in operating assets and liabilities:</t>
  </si>
  <si>
    <t>Accounts receivable, prepaid expenses and other</t>
  </si>
  <si>
    <t>Accounts payable and accrued liabilities</t>
  </si>
  <si>
    <t>Net cash used in operating activities</t>
  </si>
  <si>
    <t>CASH FLOWS FROM INVESTING ACTIVITIES:</t>
  </si>
  <si>
    <t>Capital expenditures</t>
  </si>
  <si>
    <t>Other</t>
  </si>
  <si>
    <t>Net cash used in investing activities</t>
  </si>
  <si>
    <t>CASH FLOWS FROM FINANCING ACTIVITIES:</t>
  </si>
  <si>
    <t>Borrowings under ARP’s revolving credit facility</t>
  </si>
  <si>
    <t>Repayments under ARP’s revolving credit facility</t>
  </si>
  <si>
    <t>ARP senior note repurchases</t>
  </si>
  <si>
    <t>Net proceeds from issuance of our subsidiaries’ units to the public</t>
  </si>
  <si>
    <t>Dividends to preferred unitholders</t>
  </si>
  <si>
    <t>Deferred financing costs, distribution equivalent rights and other</t>
  </si>
  <si>
    <t>Net cash provided by (used in) financing activities</t>
  </si>
  <si>
    <t>Net change in cash and cash equivalents</t>
  </si>
  <si>
    <t>Cash and cash equivalents, beginning of year</t>
  </si>
  <si>
    <t>Cash and cash equivalents, end of period</t>
  </si>
  <si>
    <t>Atlas Energy | Term loan facilities</t>
  </si>
  <si>
    <t>Repayments under term loan facilities</t>
  </si>
  <si>
    <t>Organization</t>
  </si>
  <si>
    <t>Organization Consolidation And Presentation Of Financial Statements [Abstract]</t>
  </si>
  <si>
    <t>NOTE 1—ORGANIZATION We are a publicly traded (OTCQX: ATLS) Delaware limited liability company formed in October 2011. Unless the context otherwise requires, references to “Atlas Energy Group, LLC,” “the Company,” “we,” “us,” “our” and “our company,” refer to Atlas Energy Group, LLC, and our consolidated subsidiaries. Our operations primarily consist of our ownership interests in the following:
•
Commencing September 1, 2016, Titan Energy, LLC (“Titan”), an independent developer and producer of natural gas, crude oil and natural gas liquids (“NGL”) with operations in basins across the United States but primarily focused on the horizontal development of resource potential from the Eagle Ford Shale in South Texas. Titan Energy Management, LLC, our wholly owned subsidiary (“Titan Management”), holds the Series A Preferred Share of Titan, which entitles us to receive 2% of the aggregate of distributions paid to shareholders (as if we held 2% of Titan’s members’ equity, subject to potential dilution in the event of future equity interests) and to appoint four of seven directors. Titan sponsors and manages tax-advantaged investment partnerships (the “Drilling Partnerships”), in which it coinvests, to finance a portion of its natural gas, crude oil and NGL production activities. As discussed further below, Titan is the successor to the business and operations of Atlas Resource Partners, L.P. (“ARP”);
•
Through August 31, 2016, 100% of the general partner Class A units, all of the incentive distribution rights, and an approximate 23.3% limited partner interest in ARP. As discussed further below, ARP was the predecessor to the business and operations of Titan;
•
All of the incentive distribution rights, an 80.0% general partner interest and a 2.1% limited partner interest in Atlas Growth Partners, L.P. (“AGP”), a Delaware limited partnership and an independent developer and producer of natural gas, crude oil and NGLs with operations primarily focused in the Eagle Ford Shale in South Texas; and
•
12.0% limited partner interest in Lightfoot Capital Partners, L.P. (“Lightfoot L.P.”) and a 15.9% general partner interest in Lightfoot Capital Partners GP, LLC (“Lightfoot G.P.” and together with Lightfoot L.P., “Lightfoot”), the general partner of Lightfoot L.P., an entity for which Jonathan Cohen, Executive Chairman of the Company’s board of directors, is the Chairman of the board of directors. Lightfoot focuses its investments primarily on incubating new MLPs and providing capital to existing MLPs in need of additional equity or structured debt. At June 30, 2017, we had 31,973,122 common units issued and outstanding. ARP Restructuring and Emergence from Chapter 11 Proceedings On July 25, 2016, we, solely with respect to certain sections thereof, along with ARP and certain of its subsidiaries, entered into a Restructuring Support Agreement (the “Restructuring Support Agreement”) with certain of ARP’s and such subsidiaries’ lenders (the “Restructuring Support Parties”) to support ARP’s restructuring pursuant to a pre-packaged plan of reorganization (the “Plan”). On July 27, 2016, ARP and certain of its subsidiaries filed voluntary petitions for relief under Chapter 11 of the United States Bankruptcy Code (“Chapter 11”) in the United States Bankruptcy Court for the Southern District of New York (the “Bankruptcy Court,” and the cases commenced thereby, the “Chapter 11 Filings”). The cases commenced thereby were jointly administered under the caption “In re: ATLAS RESOURCE PARTNERS, L.P., et al.” On August 26, 2016, an order confirming the Plan was entered by the Bankruptcy Court. On September 1, 2016, (the “Plan Effective Date”), pursuant to the Plan, the following occurred:
•
ARP’s first lien lenders received cash payment of all obligations owed to them by ARP pursuant to the senior secured revolving credit facility (other than $440 million of principal and face amount of letters of credit) and became lenders under Titan’s first lien exit facility credit agreement, composed of a $410 million conforming reserve-based tranche and a $30 million non-conforming tranche.
•
ARP’s second lien lenders received a pro rata share of Titan’s second lien exit facility credit agreement with an aggregate principal amount of $252.5 million. In addition, ARP’s second lien lenders received a pro rata share of 10% of Titan’s common shares, subject to dilution by a management incentive plan.
•
ARP’s senior note holders, in exchange for 100% of the $668 million aggregate principal amount of senior notes outstanding plus accrued but unpaid interest as of the commencement of the Chapter 11 Filings, received 90% of Titan’s common shares, subject to dilution by a management incentive plan.
•
all of ARP’s preferred limited partnership units and common limited partnership units were cancelled without the receipt of any consideration or recovery.
•
ARP transferred all of its assets and operations to Titan as a new holding company and ARP dissolved. As a result, Titan became the successor issuer to ARP for purposes of and pursuant to Rule 12g-3 of the Securities Exchange Act of 1934, as amended.
•
Titan Management received a Series A Preferred Share of Titan, which entitles Titan Management to receive 2% of the aggregate of distributions paid to shareholders (as if it held 2% of Titan’s members’ equity, subject to potential dilution in the event of future equity interests) and to appoint four of seven directors and certain other rights. Four of the seven initial members of the board of directors of Titan are designated by Titan Management (the “Titan Class A Directors”). For so long as Titan Management holds such preferred share, the Titan Class A Directors will be appointed by a majority of the Titan Class A Directors then in office. Titan has a continuing right to purchase the preferred share at fair market value (as determined pursuant to the methodology provided for in Titan’s limited liability company agreement), subject to the receipt of certain approvals, including the holders of at least 67% of the outstanding common shares of Titan unaffiliated with Titan Management voting in favor of the exercise of the right to purchase the preferred share. We were not a party to ARP’s Restructuring. We remain controlled by the same ownership group and management team and thus, ARP’s Restructuring did not have a material impact on the ability of management to operate us or our other businesses.</t>
  </si>
  <si>
    <t>Basis of Presentation and Summary of Significant Accounting Policies</t>
  </si>
  <si>
    <t>Accounting Policies [Abstract]</t>
  </si>
  <si>
    <t>NOTE 2—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U.S. GAAP”) and the applicable rules and regulations of the Securities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6. We determined that ARP (through the Plan Effective Date, as discussed further below) and AGP are variable interest entities (“VIE’s”) based on their respective partnership agreements, our power, as the general partner, to direct the activities that most significantly impact each of their respective economic performance, and our ownership of each of their respective incentive distribution rights. Accordingly, we consolidated the financial statements of ARP (until the date of ARP’s Chapter 11 Filings, as discussed further below) and AGP into our condensed consolidated financial statements. Our consolidated VIE’s operating results and asset balances are presented separately in Note 10 – Operating Segment Information. As the general partner for both ARP (through the Plan Effective Date) and AGP, we have unlimited liability for the obligations of ARP (through the Plan Effective Date) and AGP except for those contractual obligations that are expressly made without recourse to the general partner. The non-controlling interests in ARP (through the date of ARP’s Chapter 11 Filings, as discussed further below) and AGP are reflected as (income) loss attributable to non-controlling interests in the condensed consolidated statements of operations and as a component of unitholders’ equity on the condensed consolidated balance sheets. All material intercompany transactions have been eliminated. In connection with ARP’s Chapter 11 Filings on July 27, 2016, we deconsolidated ARP’s financial statements from our condensed consolidated financial statements, as we no longer had the power to direct the activities that most significantly impacted ARP’s economic performance; however, we retained the ability to exercise significant influence over the operating and financial decisions of ARP and therefore applied the equity method of accounting for our investment in ARP up to the Plan Effective Date. As a result of these changes, our condensed consolidated financial statements subsequent to ARP’s Chapter 11 Filings will not be comparable to our condensed consolidated financial statements prior to ARP’s Chapter 11 Filings. Our financial results for future periods following the application of equity method accounting will be different from historical trends and the differences may be material. Certain reclassifications have been made to our condensed consolidated financial statements for the prior year periods to conform to classifications used in the current year, specifically related to ARP’s Drilling Partnerships management, which includes all of ARP’s managing and operating activities specific to ARP’s Drilling Partnerships including well construction and completion, administration and oversight, well services and gathering and processing. We previously presented these revenue and expense items separately; however, due to the deconsolidation of ARP on the date of the Chapter 11 Filings, we have aggregated these items to be presented as one combined revenue item and one combined expense item. As a result of this change, we have restated our prior year condensed consolidated statements of operations to conform to our current presentation.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ARP has an interest through the date of ARP’s Chapter 11 Filings. Such interests generally approximated 30%. Our condensed consolidated financial statements do not include proportional consolidation of the depletion or impairment expenses of the Drilling Partnerships through the date of ARP’s Chapter 11 Filings. Rather, ARP calculated these items specific to its own economics through the date of ARP’s Chapter 11 Filings. On the Plan Effective Date, we determined that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 Liquidity, Capital Resources, and Ability to Continue as a Going Concern Our primary sources of liquidity are cash distributions received with respect to our ownership interests in AGP, Lightfoot, and Titan and AGP’s annual management fee. However, neither Titan nor AGP are currently paying distributions. Our primary cash requirements, in addition to normal operating expenses, are for debt service and capital expenditures, which we expect to fund through operating cash flow, and cash distributions received. Accordingly, our sources of liquidity are currently not sufficient to satisfy our obligations under our credit agreements. The significant risks and uncertainties related to our primary sources of liquidity raise substantial doubt about our ability to continue as a going concern. If we are unable to remain in compliance with the covenants under our credit agreements (as described in Note 4), absent relief from our lenders, we maybe be forced to repay or refinance such indebtedness. Upon the occurrence of an event of default, the lenders under our credit agreements could elect to declare all amounts outstanding immediately due and payable and could terminate all commitments to extend further credit. If an event of default occurs, we will not have sufficient liquidity to repay all of our outstanding indebtedness, and as a result, there would be substantial doubt regarding our ability to continue as a going concern. In addition to the $40.1 million of indebtedness due on September 30, 2017, we classified the remaining $51.4 million of outstanding indebtedness under our credit agreements as a current liability, based on the uncertainty regarding future covenant compliance. In total, we have $90.3 million of outstanding indebtedness under our credit agreements, which is net of $1.1 million of debt discounts and $0.1 million of deferred financing costs, as current portion of long term debt, net on our condensed consolidated balance sheet as of June 30, 2017. We continually monitor our capital markets and capital structures and may make changes from time to time, with the goal of maintaining financial flexibility, preserving or improving liquidity, strengthening the balance sheet, meeting debt service obligations and/or achieving cost efficiency. For example, we could pursue options such as refinanc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ndensed consolidated financial statements have been prepared on a going concern basis of accounting, which contemplates continuity of operations, realization of assets, and satisfaction of liabilities and commitments in the normal course of business. Our condens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Atlas Growth Partners – Liquidity, Capital Resources, and Ability to Continue as a Going Concern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continue to remain low in 2017. These lower commodity prices have negatively impacted AGP’s revenues, earnings and cash flows. Sustained low commodity prices will have a material and adverse effect on AGP’s liquidity position.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Accordingly, these decisions raise substantial doubt about AGP’s ability to continue as a going concern. Management determined that substantial doubt is alleviated through management’s plans to reduce AGP’s general and administrative expenses, the majority of which represent allocations from us.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Equity Method Investments Investment in Titan . At June 30, 2017, we had a 2% Series A Preferred interest in Titan. We account for our investment under the equity method of accounting due to our ability to exercise significant influence. As of June 30, 2017 and December 31, 2016, the net carrying amount of our investment in Titan was $0.4 million and zero, respectively. During the three and six months ended June 30, 2017, we recognized equity loss of $0.1 million and equity income of $0.4 million, respectively, within other, net on our condensed consolidated statements of operations. Investment in Lightfoot. At June 30, 2017, we had an approximate 12.0% interest in Lightfoot L.P. and an approximate 15.9% interest in Lightfoot G.P., the general partner of Lightfoot L.P. We account for our investment in Lightfoot under the equity method of accounting due to our ability to exercise significant influence. As of June 30, 2017 and December 31, 2016, the net carrying amount of our investment in Lightfoot was $18.5 million and $18.7 million, respectively. During the three months ended June 30, 2017 and 2016, we recognized equity income of $0.3 million and $0.5 million, respectively, within other, net on our condensed consolidated statements of operations. For the six months ended June 30, 2017 and 2016, we recognized equity income of $0.5 million and $0.7 million, respectively, within other, net on our condensed consolidated statement of operations. During the three months ended June 30, 2017 and 2016, we received net cash distributions of approximately $0.4 million and $0.4 million, respectively. For the six months ended June 30, 2017 and 2016, we received net cash distributions of approximately $0.8 million and $0.9 million, respectively. Rabbi Trust In 2011, we established an excess 401(k) plan relating to certain executives. In connection with the plan, we established a “rabbi” trust for the contributed amounts. At June 30, 2017 and December 31, 2016, we reflected $2.2 million and $4.2 million, respectively, related to the value of the rabbi trust within other assets, net on our condensed consolidated balance sheets, and recorded corresponding liabilities of $2.2 million and $4.2 million, respectively, as of those same dates, within asset retirement obligations and other on our condensed consolidated balance sheets. During the six months ended June 30, 2017 and 2016, we distributed $2.1 million and $2.3 million, respectively, to certain executives related to the rabbi trust. Accrued Liabilities We had $8.1 million and $10.6 million of accrued payroll and benefit items at June 30, 2017 and December 31, 2016, respectively, which were included within accrued liabilities on our condensed consolidated balance sheets. Shard Based Compensation Plans For the six months ended June 30, 2017, 739,350 phantom units under the 2015 Long-Term Incentive Plan (“2015 LTIP”) were forfeited, primarily due to Titan’s completion of the majority of the sale of its Appalachian assets and reductions in force, which resulted in a $2.3 million reversal of previously recognized stock compensation expense recognized in general and administrative expenses on our condensed consolidated statements of operations for the six months ended June 30, 2017. Conversion of Series A Preferred Units On May 5, 2017, the holders of all 1.9 million of our outstanding Series A Preferred Units elected to convert their units into 5.9 million common units. 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s outstanding during the period. The following is a reconciliation of net income (loss) allocated to the common unitholders for purposes of calculating net income (loss) attributable to common unitholders per unit (in thousands):
Three Months Ended June 30
Six Months Ended June 30
2017
2016
2017
2016
Net loss
$
(3,425
)
$
(150,717
)
$
(8,328
)
$
(151,989
)
Preferred unitholders’ dividends
—
—
—
(339
)
Loss attributable to non-controlling interests
343
114,637
624
109,297
Net loss attributable to common unitholders
(3,082
)
(36,080
)
(7,704
)
(43,031
)
Less: Net income attributable to participating securities – phantom units (1)
—
—
—
—
Net loss utilized in the calculation of net loss attributable to common unitholders per unit – diluted (1)
$
(3,082
)
$
(36,080
)
$
(7,704
)
$
(43,031
)
(1)
For the three months ended June 30, 2017 and 2016, net loss attributable to common unitholder’s ownership interest was not allocated to approximately 34,000 and 352,000 phantom units, respectively, because the contractual terms of the phantom units as participating securities do not require the holders to share in the losses of the entity. For the six months ended June 30, 2017 and 2016, net loss attributable common unitholder’s ownership interest was not allocated to approximately 106,000 and 307,000 phantom units, respectively, because the contractual terms of the phantom units as participating securities do not require the holders to share in the losses of the entity. Diluted net income (loss)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s used to compute basic net loss attributable to common unitholders per unit with those used to compute diluted net loss attributable to common unitholders per unit (in thousands):
Three Months Ended June 30
Six Months Ended June 30
2017
2016
2017
2016
Weighted average number of common units—basic
29,765
26,031
27,923
26,029
Add effect of dilutive incentive awards (1)
—
—
—
—
Add effect of dilutive convertible preferred units and warrants (2)
—
—
—
—
Weighted average number of common units—diluted
29,765
26,031
27,923
26,029
(1)
For the three months ended June 30, 2017 and 2016, approximately 3,143,000 and 2,692,000 phantom units, respectively, were excluded from the computation of diluted net income (loss) attributable to common unitholders per unit, because the inclusion of such units would have been anti-dilutive. For the six months ended June 30, 2017, and 2016, approximately 3,331,000 and 2,691,000 phantom units, respectively, were excluded from the computation of diluted net income (loss) attributable to common unitholders per unit, because the inclusion of such units would have been anti-dilutive.
(2)
For the periods presented, our warrants issued in connection with the Second Lien Credit Agreement in 2016 were excluded from the computation of diluted earnings attributable to common unitholders per unit, because the inclusion of such warrants and units would have been anti-dilutive. For the three and six months ended June 30, 2016, our convertible Series A Preferred Units were excluded from the computation of diluted earnings attributable to common unitholders per unit, because the inclusion of such warrants and units would have been anti-dilutive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intend to adopt the new standard using the modified retrospective method, which is expected to have an immaterial impact to our financial statements. The accounting guidance will require that our revenue recognition policy disclosures include further detail regarding our performance obligations as to the nature, amount, timing, and estimates of revenue and cash flows generated from our contracts with customers.</t>
  </si>
  <si>
    <t>Property, Plant and Equipment</t>
  </si>
  <si>
    <t>Property Plant And Equipment [Abstract]</t>
  </si>
  <si>
    <t xml:space="preserve">NOTE 3—PROPERTY, PLANT AND EQUIPMENT The following is a summary of property, plant and equipment at the dates indicated (in thousands):
June 30,
December 31,
2017
2016
Natural gas and oil properties:
Proved properties
$
84,619
$
84,631
Unproved properties
63,325
63,314
Support equipment and other
3,188
3,188
Total natural gas and oil properties
151,132
151,133
Less – accumulated depreciation, depletion and amortization
(84,257
)
(82,234
)
$
66,875
$
68,899
As of June 30, 2017, we did not have any non-cash investing activity capital expenditures. During the six months ended June 30, 2016, we recognized $18.7 million of non-cash investing activities capital expenditures, which were reflected within the changes in accounts payable and accrued liabilities on our condensed consolidated statement of cash flows. We capitalized interest on ARP’s borrowed funds related to capital projects only for periods that activities were in progress to bring these projects to their intended use. The weighted average interest rates used to capitalize interest on combined borrowed funds by ARP were 6.6% and 6.7% for the three and six months ended June 30, 2016 respectively. The aggregate amount of interest capitalized by ARP was $2.4 million $4.8 million for the three and six months ended June 30, 2016, respectively. For the three and six months ended June 30, 2016 we recorded $1.7 million and $3.3, respectively, of ARP’s accretion expense related to asset retirement obligations within depreciation, depletion and amortization in our condensed consolidated statements of operations. </t>
  </si>
  <si>
    <t>Debt</t>
  </si>
  <si>
    <t>Debt Disclosure [Abstract]</t>
  </si>
  <si>
    <t>NOTE 4—DEBT Total debt consists of the following at the dates indicated (in thousands):
June 30,
December 31,
2017
2016
First Lien Credit Agreement
$
40,072
$
37,962
Second Lien Credit Agreement
51,434
44,593
Debt discount, net of accumulated amortization of $779 and $623
(1,089
)
(1,244
)
Deferred financing costs, net of accumulated amortization of $2,629 and $2,538, respectively
(123
)
(211
)
Total debt, net
90,294
81,100
Less current maturities
(90,294
)
(81,100
)
Total long-term debt, net
$
—
$
—
Cash Interest. Cash payments for interest were $0.2 million and $12.7 million for the three months ended June 30, 2017 and 2016, respectively and $0.4 million and $55.4 million for the six months ended June 30, 2017 and 2016, respectively. Credit Agreements First Lien Credit Agreement . On March 30, 2016, we, together with New Atlas Holdings, LLC (the “Borrower”) and Atlas Lightfoot, LLC, entered into a third amendment (the “Third Amendment”) to our credit agreement with Riverstone Credit Partners, L.P., as administrative agent (“Riverstone”), and the lenders (the “Lenders”) from time to time party thereto (the “First Lien Credit Agreement”). The outstanding loans under the First Lien Credit Agreement were bifurcated between the existing First Lien Credit Agreement and the new Second Lien Credit Agreement (defined below), with $35.0 million and $35.8 million (including $2.4 million in deemed prepayment premium) in borrowings outstanding, respectively. As a result of these transactions, we recognized $6.1 million as a loss on early extinguishment of debt, consisting of the $2.4 million prepayment penalty and $3.7 million of accelerated amortization of deferring financing costs, on our condensed consolidated statement of operations for the six months ended June 30, 2016. The Third Amendment amended the First Lien Credit Agreement to, among other things:
•
provide the ability for us and the Borrower to enter into the new Second Lien Credit Agreement (defined below);
•
shorten the maturity date of the First Lien Credit Agreement to September 30, 2017, subject to an optional extension to September 30, 2018 by the Borrower, assuming certain conditions are met, including a First Lien Leverage Ratio (as defined in the First Lien Credit Agreement) of not more than 6:00 to 1:00 and a 5% extension fee;
•
modify the applicable cash interest rate margin for ABR Loans and Eurodollar Loans to 0.50% and 1.50%, respectively, and add a pay-in-kind interest payment of 11% of the principal balance per annum;
•
allow the Borrower to make mandatory pre-payments under the First Lien Credit Agreement or the new Second Lien Credit Agreement, in its discretion, and add additional mandatory pre-payment events, including a monthly cash sweep for balances in excess of $4 million;
•
provide that the First Lien Credit Agreement may be prepaid without premium;
•
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Titan’s credit agreement, beginning with the quarter ending June 30, 2016;
•
prohibit the payment of cash distributions on our common and preferred units;
•
require the receipt of quarterly distributions from Atlas Growth Partners, GP, LLC and Lightfoot; and
•
add a cross-default provision for defaults by ARP. On October 6, 2016, we entered into a fourth amendment to the First Lien Credit Agreement with Riverstone and the Lenders, effective as of September 1, 2016, that makes conforming changes to reflect the status of Titan as the successor to ARP following the consummation of the Chapter 11 Filings and also removed the financial covenants and related cross-defaults that had previously been incorporated from ARP’s credit agreement. Second Lien Credit Agreement. Also on March 30, 2016, we and the Borrower entered into a new second lien credit agreement (the “Second Lien Credit Agreement”) with Riverstone and the Lenders. As described above, $35.8 million of the indebtedness previously outstanding under the First Lien Credit Agreement was moved under the Second Lien Credit Agreement. The Second Lien Credit Agreement also has an unamortized discount of $1.1 million as of June 30, 2017, related to the 4,668,044 warrants issued in connection with the Second Lien Credit Agreement. The Second Lien Credit Agreement matures on March 30, 2019, subject to an optional extension (the “Extension Option”) to March 30, 2020, assuming certain conditions are met, including a Total Leverage Ratio (as defined in the Second Lien Credit Agreement) of not more than 6:00 to 1:00 and a 5% extension fee. Borrowings under the Second Lien Credit Agreement are secured on a second priority basis by security interests in the same collateral that secures borrowings under the First Lien Credit Agreement. 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 The Borrower may prepay the borrowings under the Second Lien Credit Agreement without premium at any time. The Second Lien Credit Agreement includes the same mandatory prepayment events as the First Lien Credit Agreement, subject to the Borrower’s discretion to prepay either the First Lien Credit Agreement or the Second Lien Credit Agreement. The Second Lien Credit Agreement contains the same negative and affirmative covenants and events of default as the First Lien Credit Agreement, including customary covenants that limit the Borrower’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In addition, the Second Lien Credit Agreement requires that we maintain an Asset Coverage Ratio (as defined in the Second Lien Credit Agreement) of not less than 2.00 to 1.00 as of September 30, 2017 and each fiscal quarter ending thereafter. In connection with the First Lien Credit Agreement and Second Lien Credit Agreement, the lenders thereunder continued their syndicated participation in the underlying loans consistent with the original term loan facilities and therefore certain of the Company’s current and former officers participated in approximately 12% of the loan syndication and warrants and a foundation affiliated with a 5% or more unitholder participated in approximately 12% of the loan syndication. On October 6, 2016, we entered into a first amendment to the Second Lien Credit Agreement with Riverstone and the Lenders, effective as of September 1, 2016, that makes conforming changes to reflect the status of Titan as the successor to ARP following the consummation of the Chapter 11 Filings and also removes the financial covenants and related cross-defaults that had previously been incorporated from ARP’s credit agreement. In addition to the $40.1 million of amounts outstanding under our First Lien Credit Agreement due on September 30, 2017, we classified the $51.4 million of amounts outstanding our Second Lien Credit Agreement as a current liability, based on the uncertainty regarding future covenant compliance. In total, we have $90.3 million of outstanding indebtedness under our credit agreements, which is net of $1.1 million of debt discounts and $0.1 million of deferred financing costs, as current portion of long term debt, net on our condensed consolidated balance sheet as of June 30, 2017.</t>
  </si>
  <si>
    <t>Derivative Instruments</t>
  </si>
  <si>
    <t>Derivative Instruments And Hedging Activities Disclosure [Abstract]</t>
  </si>
  <si>
    <t>NOTE 5—DERIVATIVE INSTRUMENTS We use a number of different derivative instruments, principally swaps and options, in connection with our commodity price risk management activities. We do not apply hedge accounting to any of our derivative instruments. As a result, gains and losses associated with derivative instruments are recognized in earnings. We enter into commodity future option contracts to achieve more predictable cash flows by hedging ou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ethane, propane, butane and iso butane contracts are based on the respective Mt. Belvieu price. We recorded net derivative assets on our condensed consolidated balance sheets of $0.7 million at June 30, 2017 and net derivative liabilities of $0.6 million at December 31, 2016. On the date of the Chapter 11 Filings, we deconsolidated ARP for financial reporting purposes (see Note 2). The following table summarizes the commodity derivative activity and presentation in our condensed consolidated statement of operations for the periods indicated (in thousands):
Three Months Ended June 30,
Six Months Ended June 30,
2017
2016
2017
2016
Portion of settlements associated with gains previously recognized within accumulated other comprehensive income, net of prior year offsets (1)
$
—
$
5,555
$
—
$
9,070
Portion of settlements attributable to subsequent mark to market gains
131
39,835
155
85,265
Total cash settlements on commodity derivative contracts
$
131
$
45,390
$
155
$
94,335
Gain recognized on cash settlement (2)
$
78
$
4,732
$
261
$
10,666
Gain (loss) recognized on open derivative (2)
556
(78,822
)
1,130
(38,303
)
Gain (loss) on mark-to-market derivatives
$
634
$
(74,090
)
$
1,391
$
(27,637
)
(1)
Recognized in gas and oil production revenue.
(2)
Recognized in gain (loss) on mark-to-market derivatives. The following table summarizes the gross fair values of AGP’s derivative instruments, presenting the impact of offsetting the derivative assets and liabilities on our condensed consolidated balance sheets as of the dates indicated (in thousands):
Offsetting Derivatives as of June 30, 2017
Gross Amounts Recognized
Gross Amounts Offset
Net Amount Presented
Current portion of derivative assets
$
548
$
(15
)
$
533
Long-term portion of derivative assets
140
—
140
Total derivative assets
$
688
$
(15
)
$
673
Current portion of derivative liabilities
$
(15
)
$
15
$
—
Long-term portion of derivative liabilities
—
—
—
Total derivative liabilities
$
(15
)
$
15
$
—
Offsetting Derivatives as of December 31, 2016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At June 30, 2017, AGP had the following commodity derivatives:
Type
Production Period Ending December 31,
Volumes (1)
Average Fixed Price (1)
Fair Value Asset
(in thousands) (2)
Crude Oil – Fixed Price Swaps
2017 (3)
52,800
$
53.416
$
362
2018
74,500
$
52.510
$
311
AGP’s net assets
673
(1)
Volumes for crude oil are stated in barrels.
(2)
Fair value of crude oil fixed price swaps are based on forward West Texas Intermediate (“WTI”) crude oil prices, as applicable.
(3)
The production volumes for 2017 include the remaining six months of 2017 beginning July 1, 2017.</t>
  </si>
  <si>
    <t>Fair Value of Financial Instruments</t>
  </si>
  <si>
    <t>Fair Value Disclosures [Abstract]</t>
  </si>
  <si>
    <t>NOTE 6—FAIR VALUE OF FINANCIAL INSTRUMENTS Assets and Liabilities Measured at Fair Value on a Recurring Basis We use a market approach fair value methodology to value our outstanding derivative contracts and financial instruments. The fair value of a financial instrument depends on a number of factors, including the availability of observable market data over the contractual term of the underlying instrument. We separate the fair value of our financial instruments into the three level hierarchy (Levels 1, 2 and 3) based on our assessment of the availability of observable market data and the significance of non-observable data used to determine fair value. As of June 30, 2017 and December 31, 2016, all of our derivative financial instruments were classified as Level 2. Information for our financial instruments measured at fair value were as follows (in thousands):
Level 1
Level 2
Level 3
Total
As of June 30, 2017
Assets, gross
Rabbi trust
$
2,246
$
—
$
—
$
2,246
AGP Commodity swaps
—
688
—
688
Total assets, gross
2,246
688
—
2,934
Liabilities, gross
AGP Commodity swaps
—
(15
)
—
(15
)
Total derivative liabilities, gross
—
(15
)
—
(15
)
Total assets, fair value, net
$
2,246
$
673
$
—
$
2,919
As of December 31, 2016
Assets, gross
Rabbi trust
$
4,208
$
—
$
—
$
4,208
AGP Commodity swaps
—
97
—
97
Total assets, gross
4,208
97
—
4,305
Liabilities, gross
AGP Commodity swaps
—
(661
)
—
(661
)
Total derivative liabilities, gross
$
—
(661
)
—
(661
)
Total assets, fair value, net
$
4,208
$
(564
)
$
—
$
3,644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 The estimated fair value of our debt at June 30, 2017 approximated its carrying value of $91.5 million, which consisted of our First Lien Credit Agreement and Second Lien Credit Agreement that bear interest at variable rates and are categorized as Level 1 values. Assets and Liabilities Measured at Fair Value on a Non-Recurring Basis Management estimated the fair values of ARP’s natural gas and oil properties transferred to ARP in June 2016 upon consolidation of certain Drilling Partnerships (see Note 7) based on a discounted cash flow model, which considered the estimated remaining lives of the wells based on reserve estimates, ARP’s future operating and development costs of the assets, the respective natural gas, oil and natural gas liquids forward price curves, and estimated salvage values using ARP’s historical experience and external estimates of recovery values. These estimates of fair value were Level 3 measurements as they were based on unobservable inputs. Management estimated the fair value of asset retirement obligations transferred to ARP in June 2016 upon consolidation of certain Drilling Partnerships (see Note 7) based on discounted cash flow projections using ARP’s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ARP’s assumed credit-adjusted risk-free interest rate. These estimates of fair value were Level 3 measurements as they were based on unobservable inputs.</t>
  </si>
  <si>
    <t>Certain Relationships and Related Party Transactions</t>
  </si>
  <si>
    <t>Related Party Transactions [Abstract]</t>
  </si>
  <si>
    <t>Certain Relationships And Related Party Transactions</t>
  </si>
  <si>
    <t>NOTE 7—CERTAIN RELATIONSHIPS AND RELATED PARTY TRANSACTIONS Relationship with ARP . ARP did not directly employ any persons to manage or operate its business. These functions were provided by employees of us and/or our affiliates. On the date of the Chapter 11 Filings, we deconsolidated ARP for financial reporting purposes (see Note 2). Relationship with Titan . Other than its named executive officers, Titan does not directly employ any persons to manage or operate its business. These functions were provided by employees of us and/or our affiliates. On September 1, 2016, Titan entered into a Delegation of Management Agreement (the “Delegation Agreement”) with Titan Management, our wholly owned subsidiary. Pursuant to the Delegation Agreement, Titan has delegated to Titan Management all of Titan’s rights and powers to manage and control the business and affairs of Titan Energy Operating, LLC (“Titan Operating”), a wholly owned subsidiary of Titan. However, Titan’s board of directors retains management and control over certain non-delegated duties. In addition, Titan also entered into an Omnibus Agreement (the “Omnibus Agreement”) dated September 1, 2016 with Titan Management, Atlas Energy Resource Services, Inc. (“AERS”), our wholly owned subsidiary, and Titan Operating. Pursuant to the Omnibus Agreement, Titan Management and AERS will provide Titan and Titan Operating with certain financial, legal, accounting, tax advisory, financial advisory and engineering services (including cash management services) and Titan and Titan Operating will reimburse Titan Management and AERS for their direct and allocable indirect expenses incurred in connection with the provision of the services, subject to certain approval rights in favor of Titan’s Conflicts Committee. As of June 30, 2017 and December 31, 2016, we had payables of $6.3 million and $3.3 million to Titan related to the timing of funding cash accounts related to general and administrative expenses, such as payroll and benefits, which was recorded in advances from affiliates in our condensed consolidated balance sheets. Relationship with AGP . AGP does not directly employ any persons to manage or operate its business. These functions are provided by employees of us and/or our affiliates. Atlas Growth Partners, GP, LLC (“AGP GP”) receives an annual management fee in connection with its management of AGP equivalent to 1% of capital contributions per annum. During each of the three months ended June 30, 2017 and 2016, AGP paid a management fee of $0.6 million and during each of the six months ended June 30, 2017 and 2016, AGP paid a management fee of $1.1 million. We charge direct costs, such as salary and wages, and allocate indirect costs, such as rent for offices, to AGP by us based on the number of its employees who devoted their time to activities on its behalf. AGP reimburses us at cost for direct costs incurred on its behalf. AGP reimburses all necessary and reasonable indirect costs allocated by the general partner. Relationship with Drilling Partnerships . ARP conducted certain activities through, and a portion of its revenues were attributable to, sponsorship of the Drilling Partnerships. Through the Plan Effective Date, ARP served as the ultimate general partner and operator of the Drilling Partnerships and assumed customary rights and obligations for the Drilling Partnerships. As the ultimate general partner, ARP was liable for the Drilling Partnerships’ liabilities and could have been liable to limited partners of the Drilling Partnerships if it breached its responsibilities with respect to the operations of the Drilling Partnerships. ARP was entitled to receive management fees, reimbursement for administrative costs incurred, and to share in the Drilling Partnership’s revenue and costs and expenses according to the respective partnership agreements. In March 2016, ARP transferred $36.7 million of investor capital raised and $13.3 million of accrued well drilling and completion costs incurred by ARP to the Atlas Eagle Ford 2015 L.P. private drilling partnership for activities directly related to their program. In June 2016, ARP transferred $5.2 million of funds to certain of the Drilling Partnerships that were projected to make monthly or quarterly distributions to their limited partners over the next several months and/or quarter to ensure accessible distribution funding coverage in accordance with the respective Drilling Partnerships’ operations and partnership agreements in the event ARP experienced a prolonged restructuring period as ARP performed all administrative and management functions for the Drilling Partnerships. During the quarter ended June 30, 2016, ARP recorded $7.2 million and $12.4 million of gas and oil properties and asset retirement obligations, respectively, transferred to ARP as a result of certain Drilling Partnership liquidations. The gas and oil properties and asset retirement obligations were recorded at their fair values on the respective dates of the Drilling Partnerships’ liquidation and transfer to ARP (see Note 6) and resulted in a non-cash loss of $6.2 million, net of liquidation and transfer adjustments, for the three and six months ended June 30, 2016, which was recorded in other income/(loss) in the condensed consolidated statements of operations. AGP’s Relationship with Titan . At our direction, AGP reimburses Titan for direct costs, such as salaries and wages, charged to AGP based on our employees who incurred time to activities on AGP’s behalf and indirect costs, such as rent and other general and administrative costs, allocated to AGP based on the number of our employees who devoted their time to activities on AGP’s behalf. As of June 30, 2017 and December 31, 2016, AGP had payables of $0.2 million and $0.8 million to Titan related to the direct costs, indirect cost allocation, and timing of funding of cash accounts, which was recorded in advances from affiliates in the condensed consolidated balance sheets. Other Relationships. We have other related party transactions with regard to our First Lien Credit Agreement and Second Lien Credit Agreement (see Note 4), our Series A preferred units and our general partner and limited partner interest in Lightfoot (see Notes 1 and 2).</t>
  </si>
  <si>
    <t>Commitments and Contingencies</t>
  </si>
  <si>
    <t>Commitments And Contingencies Disclosure [Abstract]</t>
  </si>
  <si>
    <t xml:space="preserve">NOTE 8—COMMITMENTS AND CONTINGENCIES Legal Proceedings We are parties to various routine legal proceedings arising out of the ordinary course of business. Our management and our subsidiaries believe that none of these actions, individually or in the aggregate, will have a material adverse effect on our financial condition or results of operations. Environmental Matters We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maintain insurance which may cover in whole or in part certain environmental expenditures. We had no environmental matters requiring specific disclosure or requiring the recognition of a liability as of June 30, 2017 and December 31, 2016. </t>
  </si>
  <si>
    <t>Cash Distributions</t>
  </si>
  <si>
    <t>Distributions Made To Members Or Limited Partners [Abstract]</t>
  </si>
  <si>
    <t>NOTE 9—CASH DISTRIBUTIONS Our Cash Distributions . We have a cash distribution policy under which we distribute, within 50 days following the end of each calendar quarter, all of our available cash (as defined in our limited liability company agreement) for that quarter to our unitholders. However, as a result of the First Lien Credit Agreement and Second Lien Credit Agreement entered into on March 30, 2016 (see Note 4), we are prohibited from paying future cash distributions on our common and preferred units. Prior to these amendments, we paid a distribution of $1.0 million to our Class A preferred unitholders. ARP Cash Distributions . ARP had a monthly cash distribution program whereby ARP distributed all of its available cash (as defined in the partnership agreement) for that month to its unitholders within 45 days from the month end. If ARP’s common unit distributions in any quarter exceeded specified target levels, we received between 13% and 48% of such distributions in excess of the specified target levels. During the six months ended June 30, 2016, ARP paid four monthly cash distributions totaling $5.1 million to common limited partners ($0.0125 per unit per month); $2.5 million to Preferred Class C limited partners ($0.0125 per unit per month); and $0.2 million to the General Partner Class A holder ($0.0125 per unit per month). During the six months ended June 30, 2016, ARP paid two distributions totaling $4.4 million to Class D Preferred units ($0.5390625 per unit) for the period October 15, 2016 through April 14, 2016. During the six months ended June 30, 2016, ARP paid two distributions totaling $0.3 million to Class E Preferred units ($0.671875 per unit) for the period October 15, 2015 through April 14, 2016. AGP Cash Distributions. During the six months ended June 30, 2016, AGP paid a distribution of $8.2 million to common limited partners ($0.1750 per unit per quarter) and $0.2 million to the general partner’s Class A units ($0.1750 per unit per quarter). On November 2, 2016, AGP’s Board of Directors determined to suspend its quarterly common unit distributions, beginning with the three months ended September 30, 2016, in order to retain its cash flow and reinvest in its business and assets.</t>
  </si>
  <si>
    <t>Operating Segment Information</t>
  </si>
  <si>
    <t>Segment Reporting [Abstract]</t>
  </si>
  <si>
    <t>NOTE 10—OPERATING SEGMENT INFORMATION Our operations included three reportable operating segments: ARP (through the date of the Chapter 11 Filings), AGP, and corporate and other. These operating segments reflected the way we managed our operations and made business decisions. Corporate and other includes our equity investments in Lightfoot (see Note 2) and Titan (see Note 2), as well as our general and administrative and interest expenses. Operating segment data for the periods indicated were as follows (in thousands):
Three Months Ended June 30,
Six Months Ended June 30,
2017
2016
2017
2016
Atlas Resource Partners:
Revenues (1)
$
—
$
(16,824
)
$
—
$
86,384
Operating costs and expenses
—
(57,125
)
—
(116,327
)
Depreciation, depletion and amortization expense
—
(29,008
)
—
(59,053
)
Interest expense
—
(31,954
)
—
(59,659
)
Gain on early extinguishment of debt
—
—
—
26,498
Other income (loss)
—
(6,658
)
—
(6,649
)
Segment loss
$
—
$
(141,569
)
$
—
$
(128,806
)
Atlas Growth Partners:
Revenues
$
2,508
$
2,559
$
5,661
$
5,993
Operating costs and expenses
(1,979
)
(3,421
)
(4,312
)
(6,924
)
Depreciation, depletion and amortization expense
(886
)
(3,299
)
(1,998
)
(7,526
)
Segment loss
$
(357
)
$
(4,161
)
$
(649
)
$
(8,457
)
Corporate and other:
Revenues (2)
$
141
$
461
$
863
$
672
General and administrative (3)
1,585
(1,531
)
1,181
(3,685
)
Interest expense
(4,794
)
(3,890
)
(9,723
)
(5,633
)
Loss on early extinguishment of debt
—
(27
)
—
(6,080
)
Segment loss
$
(3,068
)
$
(4,987
)
$
(7,679
)
$
(14,726
)
Reconciliation of segment loss to net loss:
Segment loss:
Atlas Resource Partners
$
—
$
(141,569
)
$
—
$
(128,806
)
Atlas Growth Partners
(357
)
(4,161
)
(649
)
(8,457
)
Corporate and other (2)
(3,068
)
(4,987
)
(7,679
)
(14,726
)
Net loss
$
(3,425
)
$
(150,717
)
$
(8,328
)
$
(151,989
)
Reconciliation of segment revenues to total revenues:
Segment revenues:
Atlas Resource Partners (1)
$
—
$
(16,824
)
$
—
$
86,384
Atlas Growth Partners
2,508
2,559
5,661
5,993
Corporate and other
141
461
863
672
Total revenues
$
2,649
$
(13,804
)
$
6,524
$
93,049
Capital expenditures:
Atlas Resource Partners
$
—
$
5,650
$
—
$
18,820
Atlas Growth Partners
—
778
—
6,327
Total capital expenditures
$
—
$
6,428
$
—
$
25,147
June 30,
December 31 ,
2017
2016
Balance sheet:
Total assets:
Atlas Growth Partners
$
76,454
$
78,500
Corporate and other
24,538
26,576
Total assets
$
100,992
$
105,076
1)
Revenues include gains (losses) on mark to market derivatives. A $73.3 million loss on ARP’s mark-to-market derivatives is included for the three months ended June 30, 2016 related to increases in commodity future prices relative to ARP’s commodity fixed price swaps during the three months ended June 30, 2016 as compared to the prior year period.
2)
As disclosed in Note 2, we had an equity loss of $0.5 million related to our 2% proportionate share of Titan’s net loss, partially offset by equity income of $0.3 million from our investment in Lightfoot, which was recognized in revenues other, net on our condensed consolidated statement of operations for the three months ended June 30, 2017.
3)
As disclosed in Note 2, for the six months ended June 30, 2017, 739,350 phantom units under the 2015 LTIP were forfeited, primarily due to Titan’s completion of the majority of the sale of its Appalachian assets and reductions in force, which resulted in a $2.3 million reversal of previously recognized stock compensation expense recognized in general and administrative expenses on our condensed consolidated statements of operations for the six months ended June 30, 2017.</t>
  </si>
  <si>
    <t>Subsequent Events</t>
  </si>
  <si>
    <t>Subsequent Events [Abstract]</t>
  </si>
  <si>
    <t>NOTE 11—SUBSEQUENT EVENTS In August 2017, we received a 20% interest in Osprey Sponsor, LLC (“Osprey Sponsor”). Osprey Sponsor is the sponsor of Osprey Energy Acquisition Corp (“Osprey”). We received our interest in consideration for potential utilization, if any, of our office space, advisory services and personnel by Osprey. On July 26, 2017, Osprey consummated its initial public offering, for which Jon Cohen, Ed Cohen, and Daniel Herz serve as CEO, Executive Chairman, and President, respectively. Osprey was formed for the purpose of acquiring, through a merger, capital stock exchange, asset acquisition, stock purchase, reorganization, or other similar business transaction, one or more operating businesses or assets that Osprey has not yet identified (a “Business Combination”). The initial public offering, including the overallotment exercised by the underwriters, generated net proceeds of $275 million through the issuance of 27.5 million units, which were contributed to a trust account and are intended to be applied generally toward consummating a Business Combination. We intend to allocate approximately 2% of our interest to our employees other than Messrs. Cohen and Herz.</t>
  </si>
  <si>
    <t>Basis of Presentation and 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U.S. GAAP”) and the applicable rules and regulations of the Securities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6. We determined that ARP (through the Plan Effective Date, as discussed further below) and AGP are variable interest entities (“VIE’s”) based on their respective partnership agreements, our power, as the general partner, to direct the activities that most significantly impact each of their respective economic performance, and our ownership of each of their respective incentive distribution rights. Accordingly, we consolidated the financial statements of ARP (until the date of ARP’s Chapter 11 Filings, as discussed further below) and AGP into our condensed consolidated financial statements. Our consolidated VIE’s operating results and asset balances are presented separately in Note 10 – Operating Segment Information. As the general partner for both ARP (through the Plan Effective Date) and AGP, we have unlimited liability for the obligations of ARP (through the Plan Effective Date) and AGP except for those contractual obligations that are expressly made without recourse to the general partner. The non-controlling interests in ARP (through the date of ARP’s Chapter 11 Filings, as discussed further below) and AGP are reflected as (income) loss attributable to non-controlling interests in the condensed consolidated statements of operations and as a component of unitholders’ equity on the condensed consolidated balance sheets. All material intercompany transactions have been eliminated. In connection with ARP’s Chapter 11 Filings on July 27, 2016, we deconsolidated ARP’s financial statements from our condensed consolidated financial statements, as we no longer had the power to direct the activities that most significantly impacted ARP’s economic performance; however, we retained the ability to exercise significant influence over the operating and financial decisions of ARP and therefore applied the equity method of accounting for our investment in ARP up to the Plan Effective Date. As a result of these changes, our condensed consolidated financial statements subsequent to ARP’s Chapter 11 Filings will not be comparable to our condensed consolidated financial statements prior to ARP’s Chapter 11 Filings. Our financial results for future periods following the application of equity method accounting will be different from historical trends and the differences may be material. Certain reclassifications have been made to our condensed consolidated financial statements for the prior year periods to conform to classifications used in the current year, specifically related to ARP’s Drilling Partnerships management, which includes all of ARP’s managing and operating activities specific to ARP’s Drilling Partnerships including well construction and completion, administration and oversight, well services and gathering and processing. We previously presented these revenue and expense items separately; however, due to the deconsolidation of ARP on the date of the Chapter 11 Filings, we have aggregated these items to be presented as one combined revenue item and one combined expense item. As a result of this change, we have restated our prior year condensed consolidated statements of operations to conform to our current presentation.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ARP has an interest through the date of ARP’s Chapter 11 Filings. Such interests generally approximated 30%. Our condensed consolidated financial statements do not include proportional consolidation of the depletion or impairment expenses of the Drilling Partnerships through the date of ARP’s Chapter 11 Filings. Rather, ARP calculated these items specific to its own economics through the date of ARP’s Chapter 11 Filings. On the Plan Effective Date, we determined that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t>
  </si>
  <si>
    <t>Liquidity, Capital Resources, and Ability to Continue as a Going Concern</t>
  </si>
  <si>
    <t>Liquidity, Capital Resources, and Ability to Continue as a Going Concern Our primary sources of liquidity are cash distributions received with respect to our ownership interests in AGP, Lightfoot, and Titan and AGP’s annual management fee. However, neither Titan nor AGP are currently paying distributions. Our primary cash requirements, in addition to normal operating expenses, are for debt service and capital expenditures, which we expect to fund through operating cash flow, and cash distributions received. Accordingly, our sources of liquidity are currently not sufficient to satisfy our obligations under our credit agreements. The significant risks and uncertainties related to our primary sources of liquidity raise substantial doubt about our ability to continue as a going concern. If we are unable to remain in compliance with the covenants under our credit agreements (as described in Note 4), absent relief from our lenders, we maybe be forced to repay or refinance such indebtedness. Upon the occurrence of an event of default, the lenders under our credit agreements could elect to declare all amounts outstanding immediately due and payable and could terminate all commitments to extend further credit. If an event of default occurs, we will not have sufficient liquidity to repay all of our outstanding indebtedness, and as a result, there would be substantial doubt regarding our ability to continue as a going concern. In addition to the $40.1 million of indebtedness due on September 30, 2017, we classified the remaining $51.4 million of outstanding indebtedness under our credit agreements as a current liability, based on the uncertainty regarding future covenant compliance. In total, we have $90.3 million of outstanding indebtedness under our credit agreements, which is net of $1.1 million of debt discounts and $0.1 million of deferred financing costs, as current portion of long term debt, net on our condensed consolidated balance sheet as of June 30, 2017. We continually monitor our capital markets and capital structures and may make changes from time to time, with the goal of maintaining financial flexibility, preserving or improving liquidity, strengthening the balance sheet, meeting debt service obligations and/or achieving cost efficiency. For example, we could pursue options such as refinanc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ndensed consolidated financial statements have been prepared on a going concern basis of accounting, which contemplates continuity of operations, realization of assets, and satisfaction of liabilities and commitments in the normal course of business. Our condens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Atlas Growth Partners – Liquidity, Capital Resources, and Ability to Continue as a Going Concern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continue to remain low in 2017. These lower commodity prices have negatively impacted AGP’s revenues, earnings and cash flows. Sustained low commodity prices will have a material and adverse effect on AGP’s liquidity position.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Accordingly, these decisions raise substantial doubt about AGP’s ability to continue as a going concern. Management determined that substantial doubt is alleviated through management’s plans to reduce AGP’s general and administrative expenses, the majority of which represent allocations from us.</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Equity Method Investments</t>
  </si>
  <si>
    <t>Equity Method Investments Investment in Titan . At June 30, 2017, we had a 2% Series A Preferred interest in Titan. We account for our investment under the equity method of accounting due to our ability to exercise significant influence. As of June 30, 2017 and December 31, 2016, the net carrying amount of our investment in Titan was $0.4 million and zero, respectively. During the three and six months ended June 30, 2017, we recognized equity loss of $0.1 million and equity income of $0.4 million, respectively, within other, net on our condensed consolidated statements of operations. Investment in Lightfoot. At June 30, 2017, we had an approximate 12.0% interest in Lightfoot L.P. and an approximate 15.9% interest in Lightfoot G.P., the general partner of Lightfoot L.P. We account for our investment in Lightfoot under the equity method of accounting due to our ability to exercise significant influence. As of June 30, 2017 and December 31, 2016, the net carrying amount of our investment in Lightfoot was $18.5 million and $18.7 million, respectively. During the three months ended June 30, 2017 and 2016, we recognized equity income of $0.3 million and $0.5 million, respectively, within other, net on our condensed consolidated statements of operations. For the six months ended June 30, 2017 and 2016, we recognized equity income of $0.5 million and $0.7 million, respectively, within other, net on our condensed consolidated statement of operations. During the three months ended June 30, 2017 and 2016, we received net cash distributions of approximately $0.4 million and $0.4 million, respectively. For the six months ended June 30, 2017 and 2016, we received net cash distributions of approximately $0.8 million and $0.9 million, respectively.</t>
  </si>
  <si>
    <t>Rabbi Trust</t>
  </si>
  <si>
    <t>Rabbi Trust In 2011, we established an excess 401(k) plan relating to certain executives. In connection with the plan, we established a “rabbi” trust for the contributed amounts. At June 30, 2017 and December 31, 2016, we reflected $2.2 million and $4.2 million, respectively, related to the value of the rabbi trust within other assets, net on our condensed consolidated balance sheets, and recorded corresponding liabilities of $2.2 million and $4.2 million, respectively, as of those same dates, within asset retirement obligations and other on our condensed consolidated balance sheets. During the six months ended June 30, 2017 and 2016, we distributed $2.1 million and $2.3 million, respectively, to certain executives related to the rabbi trust.</t>
  </si>
  <si>
    <t>Accrued Liabilities</t>
  </si>
  <si>
    <t>Accrued Liabilities We had $8.1 million and $10.6 million of accrued payroll and benefit items at June 30, 2017 and December 31, 2016, respectively, which were included within accrued liabilities on our condensed consolidated balance sheets.</t>
  </si>
  <si>
    <t>Share Based Compensation Plans</t>
  </si>
  <si>
    <t>Shard Based Compensation Plans For the six months ended June 30, 2017, 739,350 phantom units under the 2015 Long-Term Incentive Plan (“2015 LTIP”) were forfeited, primarily due to Titan’s completion of the majority of the sale of its Appalachian assets and reductions in force, which resulted in a $2.3 million reversal of previously recognized stock compensation expense recognized in general and administrative expenses on our condensed consolidated statements of operations for the six months ended June 30, 2017.</t>
  </si>
  <si>
    <t>Conversion of Series A Preferred Units</t>
  </si>
  <si>
    <t>Conversion of Series A Preferred Units On May 5, 2017, the holders of all 1.9 million of our outstanding Series A Preferred Units elected to convert their units into 5.9 million common units.</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s outstanding during the period. The following is a reconciliation of net income (loss) allocated to the common unitholders for purposes of calculating net income (loss) attributable to common unitholders per unit (in thousands):
Three Months Ended June 30
Six Months Ended June 30
2017
2016
2017
2016
Net loss
$
(3,425
)
$
(150,717
)
$
(8,328
)
$
(151,989
)
Preferred unitholders’ dividends
—
—
—
(339
)
Loss attributable to non-controlling interests
343
114,637
624
109,297
Net loss attributable to common unitholders
(3,082
)
(36,080
)
(7,704
)
(43,031
)
Less: Net income attributable to participating securities – phantom units (1)
—
—
—
—
Net loss utilized in the calculation of net loss attributable to common unitholders per unit – diluted (1)
$
(3,082
)
$
(36,080
)
$
(7,704
)
$
(43,031
)
(1)
For the three months ended June 30, 2017 and 2016, net loss attributable to common unitholder’s ownership interest was not allocated to approximately 34,000 and 352,000 phantom units, respectively, because the contractual terms of the phantom units as participating securities do not require the holders to share in the losses of the entity. For the six months ended June 30, 2017 and 2016, net loss attributable common unitholder’s ownership interest was not allocated to approximately 106,000 and 307,000 phantom units, respectively, because the contractual terms of the phantom units as participating securities do not require the holders to share in the losses of the entity. Diluted net income (loss)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s used to compute basic net loss attributable to common unitholders per unit with those used to compute diluted net loss attributable to common unitholders per unit (in thousands):
Three Months Ended June 30
Six Months Ended June 30
2017
2016
2017
2016
Weighted average number of common units—basic
29,765
26,031
27,923
26,029
Add effect of dilutive incentive awards (1)
—
—
—
—
Add effect of dilutive convertible preferred units and warrants (2)
—
—
—
—
Weighted average number of common units—diluted
29,765
26,031
27,923
26,029
(1)
For the three months ended June 30, 2017 and 2016, approximately 3,143,000 and 2,692,000 phantom units, respectively, were excluded from the computation of diluted net income (loss) attributable to common unitholders per unit, because the inclusion of such units would have been anti-dilutive. For the six months ended June 30, 2017, and 2016, approximately 3,331,000 and 2,691,000 phantom units, respectively, were excluded from the computation of diluted net income (loss) attributable to common unitholders per unit, because the inclusion of such units would have been anti-dilutive.
(2)
For the periods presented, our warrants issued in connection with the Second Lien Credit Agreement in 2016 were excluded from the computation of diluted earnings attributable to common unitholders per unit, because the inclusion of such warrants and units would have been anti-dilutive. For the three and six months ended June 30, 2016, our convertible Series A Preferred Units were excluded from the computation of diluted earnings attributable to common unitholders per unit, because the inclusion of such warrants and units would have been anti-dilutive</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intend to adopt the new standard using the modified retrospective method, which is expected to have an immaterial impact to our financial statements. The accounting guidance will require that our revenue recognition policy disclosures include further detail regarding our performance obligations as to the nature, amount, timing, and estimates of revenue and cash flows generated from our contracts with customers.</t>
  </si>
  <si>
    <t>Basis of Presentation and Summary of Significant Accounting Policies (Tables)</t>
  </si>
  <si>
    <t>Schedule of Net Income (Loss) Reconciliation</t>
  </si>
  <si>
    <t>The following is a reconciliation of net income (loss) allocated to the common unitholders for purposes of calculating net income (loss) attributable to common unitholders per unit (in thousands):
Three Months Ended June 30
Six Months Ended June 30
2017
2016
2017
2016
Net loss
$
(3,425
)
$
(150,717
)
$
(8,328
)
$
(151,989
)
Preferred unitholders’ dividends
—
—
—
(339
)
Loss attributable to non-controlling interests
343
114,637
624
109,297
Net loss attributable to common unitholders
(3,082
)
(36,080
)
(7,704
)
(43,031
)
Less: Net income attributable to participating securities – phantom units (1)
—
—
—
—
Net loss utilized in the calculation of net loss attributable to common unitholders per unit – diluted (1)
$
(3,082
)
$
(36,080
)
$
(7,704
)
$
(43,031
)
(1)
For the three months ended June 30, 2017 and 2016, net loss attributable to common unitholder’s ownership interest was not allocated to approximately 34,000 and 352,000 phantom units, respectively, because the contractual terms of the phantom units as participating securities do not require the holders to share in the losses of the entity. For the six months ended June 30, 2017 and 2016, net loss attributable common unitholder’s ownership interest was not allocated to approximately 106,000 and 307,000 phantom units, respectively, because the contractual terms of the phantom units as participating securities do not require the holders to share in the losses of the entity.</t>
  </si>
  <si>
    <t>Reconciliation of Weighted Average Number of Common Unit holder Units</t>
  </si>
  <si>
    <t>The following table sets forth the reconciliation of our weighted average number of common units used to compute basic net loss attributable to common unitholders per unit with those used to compute diluted net loss attributable to common unitholders per unit (in thousands):
Three Months Ended June 30
Six Months Ended June 30
2017
2016
2017
2016
Weighted average number of common units—basic
29,765
26,031
27,923
26,029
Add effect of dilutive incentive awards (1)
—
—
—
—
Add effect of dilutive convertible preferred units and warrants (2)
—
—
—
—
Weighted average number of common units—diluted
29,765
26,031
27,923
26,029
(1)
For the three months ended June 30, 2017 and 2016, approximately 3,143,000 and 2,692,000 phantom units, respectively, were excluded from the computation of diluted net income (loss) attributable to common unitholders per unit, because the inclusion of such units would have been anti-dilutive. For the six months ended June 30, 2017, and 2016, approximately 3,331,000 and 2,691,000 phantom units, respectively, were excluded from the computation of diluted net income (loss) attributable to common unitholders per unit, because the inclusion of such units would have been anti-dilutive.
(2)
For the periods presented, our warrants issued in connection with the Second Lien Credit Agreement in 2016 were excluded from the computation of diluted earnings attributable to common unitholders per unit, because the inclusion of such warrants and units would have been anti-dilutive. For the three and six months ended June 30, 2016, our convertible Series A Preferred Units were excluded from the computation of diluted earnings attributable to common unitholders per unit, because the inclusion of such warrants and units would have been anti-dilutive</t>
  </si>
  <si>
    <t>Property, Plant and Equipment (Tables)</t>
  </si>
  <si>
    <t>Summary of Property, Plant and Equipment</t>
  </si>
  <si>
    <t>The following is a summary of property, plant and equipment at the dates indicated (in thousands):
June 30,
December 31,
2017
2016
Natural gas and oil properties:
Proved properties
$
84,619
$
84,631
Unproved properties
63,325
63,314
Support equipment and other
3,188
3,188
Total natural gas and oil properties
151,132
151,133
Less – accumulated depreciation, depletion and amortization
(84,257
)
(82,234
)
$
66,875
$
68,899</t>
  </si>
  <si>
    <t>Debt (Tables)</t>
  </si>
  <si>
    <t>Schedule of Total Long-term Debt Instruments</t>
  </si>
  <si>
    <t>Total debt consists of the following at the dates indicated (in thousands):
June 30,
December 31,
2017
2016
First Lien Credit Agreement
$
40,072
$
37,962
Second Lien Credit Agreement
51,434
44,593
Debt discount, net of accumulated amortization of $779 and $623
(1,089
)
(1,244
)
Deferred financing costs, net of accumulated amortization of $2,629 and $2,538, respectively
(123
)
(211
)
Total debt, net
90,294
81,100
Less current maturities
(90,294
)
(81,100
)
Total long-term debt, net
$
—
$
—</t>
  </si>
  <si>
    <t>Derivative Instruments (Tables)</t>
  </si>
  <si>
    <t>Summary of Commodity Derivative Activity Presentation in Statement of Operations</t>
  </si>
  <si>
    <t>The following table summarizes the commodity derivative activity and presentation in our condensed consolidated statement of operations for the periods indicated (in thousands):
Three Months Ended June 30,
Six Months Ended June 30,
2017
2016
2017
2016
Portion of settlements associated with gains previously recognized within accumulated other comprehensive income, net of prior year offsets (1)
$
—
$
5,555
$
—
$
9,070
Portion of settlements attributable to subsequent mark to market gains
131
39,835
155
85,265
Total cash settlements on commodity derivative contracts
$
131
$
45,390
$
155
$
94,335
Gain recognized on cash settlement (2)
$
78
$
4,732
$
261
$
10,666
Gain (loss) recognized on open derivative (2)
556
(78,822
)
1,130
(38,303
)
Gain (loss) on mark-to-market derivatives
$
634
$
(74,090
)
$
1,391
$
(27,637
)
(1)
Recognized in gas and oil production revenue.
(2)
Recognized in gain (loss) on mark-to-market derivatives.</t>
  </si>
  <si>
    <t>Fair Value of Derivative Instruments Table</t>
  </si>
  <si>
    <t xml:space="preserve">The following table summarizes the gross fair values of AGP’s derivative instruments, presenting the impact of offsetting the derivative assets and liabilities on our condensed consolidated balance sheets as of the dates indicated (in thousands):
Offsetting Derivatives as of June 30, 2017
Gross Amounts Recognized
Gross Amounts Offset
Net Amount Presented
Current portion of derivative assets
$
548
$
(15
)
$
533
Long-term portion of derivative assets
140
—
140
Total derivative assets
$
688
$
(15
)
$
673
Current portion of derivative liabilities
$
(15
)
$
15
$
—
Long-term portion of derivative liabilities
—
—
—
Total derivative liabilities
$
(15
)
$
15
$
—
Offsetting Derivatives as of December 31, 2016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t>
  </si>
  <si>
    <t>Commodity Derivative Instruments by Type Table</t>
  </si>
  <si>
    <t>At June 30, 2017, AGP had the following commodity derivatives:
Type
Production Period Ending December 31,
Volumes (1)
Average Fixed Price (1)
Fair Value Asset
(in thousands) (2)
Crude Oil – Fixed Price Swaps
2017 (3)
52,800
$
53.416
$
362
2018
74,500
$
52.510
$
311
AGP’s net assets
673
(1)
Volumes for crude oil are stated in barrels.
(2)
Fair value of crude oil fixed price swaps are based on forward West Texas Intermediate (“WTI”) crude oil prices, as applicable.
(3)
The production volumes for 2017 include the remaining six months of 2017 beginning July 1, 2017.</t>
  </si>
  <si>
    <t>Fair Value of Financial Instruments (Tables)</t>
  </si>
  <si>
    <t>Company, ARP Financial Instruments Measured at Fair Value</t>
  </si>
  <si>
    <t>Information for our financial instruments measured at fair value were as follows (in thousands):
Level 1
Level 2
Level 3
Total
As of June 30, 2017
Assets, gross
Rabbi trust
$
2,246
$
—
$
—
$
2,246
AGP Commodity swaps
—
688
—
688
Total assets, gross
2,246
688
—
2,934
Liabilities, gross
AGP Commodity swaps
—
(15
)
—
(15
)
Total derivative liabilities, gross
—
(15
)
—
(15
)
Total assets, fair value, net
$
2,246
$
673
$
—
$
2,919
As of December 31, 2016
Assets, gross
Rabbi trust
$
4,208
$
—
$
—
$
4,208
AGP Commodity swaps
—
97
—
97
Total assets, gross
4,208
97
—
4,305
Liabilities, gross
AGP Commodity swaps
—
(661
)
—
(661
)
Total derivative liabilities, gross
$
—
(661
)
—
(661
)
Total assets, fair value, net
$
4,208
$
(564
)
$
—
$
3,644</t>
  </si>
  <si>
    <t>Operating Segment Information (Tables)</t>
  </si>
  <si>
    <t>Operating Segment Data</t>
  </si>
  <si>
    <t>Our operations included three reportable operating segments: ARP (through the date of the Chapter 11 Filings), AGP, and corporate and other. These operating segments reflected the way we managed our operations and made business decisions. Corporate and other includes our equity investments in Lightfoot (see Note 2) and Titan (see Note 2), as well as our general and administrative and interest expenses. Operating segment data for the periods indicated were as follows (in thousands):
Three Months Ended June 30,
Six Months Ended June 30,
2017
2016
2017
2016
Atlas Resource Partners:
Revenues (1)
$
—
$
(16,824
)
$
—
$
86,384
Operating costs and expenses
—
(57,125
)
—
(116,327
)
Depreciation, depletion and amortization expense
—
(29,008
)
—
(59,053
)
Interest expense
—
(31,954
)
—
(59,659
)
Gain on early extinguishment of debt
—
—
—
26,498
Other income (loss)
—
(6,658
)
—
(6,649
)
Segment loss
$
—
$
(141,569
)
$
—
$
(128,806
)
Atlas Growth Partners:
Revenues
$
2,508
$
2,559
$
5,661
$
5,993
Operating costs and expenses
(1,979
)
(3,421
)
(4,312
)
(6,924
)
Depreciation, depletion and amortization expense
(886
)
(3,299
)
(1,998
)
(7,526
)
Segment loss
$
(357
)
$
(4,161
)
$
(649
)
$
(8,457
)
Corporate and other:
Revenues (2)
$
141
$
461
$
863
$
672
General and administrative (3)
1,585
(1,531
)
1,181
(3,685
)
Interest expense
(4,794
)
(3,890
)
(9,723
)
(5,633
)
Loss on early extinguishment of debt
—
(27
)
—
(6,080
)
Segment loss
$
(3,068
)
$
(4,987
)
$
(7,679
)
$
(14,726
)
Reconciliation of segment loss to net loss:
Segment loss:
Atlas Resource Partners
$
—
$
(141,569
)
$
—
$
(128,806
)
Atlas Growth Partners
(357
)
(4,161
)
(649
)
(8,457
)
Corporate and other (2)
(3,068
)
(4,987
)
(7,679
)
(14,726
)
Net loss
$
(3,425
)
$
(150,717
)
$
(8,328
)
$
(151,989
)
Reconciliation of segment revenues to total revenues:
Segment revenues:
Atlas Resource Partners (1)
$
—
$
(16,824
)
$
—
$
86,384
Atlas Growth Partners
2,508
2,559
5,661
5,993
Corporate and other
141
461
863
672
Total revenues
$
2,649
$
(13,804
)
$
6,524
$
93,049
Capital expenditures:
Atlas Resource Partners
$
—
$
5,650
$
—
$
18,820
Atlas Growth Partners
—
778
—
6,327
Total capital expenditures
$
—
$
6,428
$
—
$
25,147
June 30,
December 31 ,
2017
2016
Balance sheet:
Total assets:
Atlas Growth Partners
$
76,454
$
78,500
Corporate and other
24,538
26,576
Total assets
$
100,992
$
105,076</t>
  </si>
  <si>
    <t>Organization (Narrative) (Details) - USD ($)</t>
  </si>
  <si>
    <t>Sep. 02, 2016</t>
  </si>
  <si>
    <t>Aug. 31, 2016</t>
  </si>
  <si>
    <t>Sep. 01, 2016</t>
  </si>
  <si>
    <t>Organization [Line Items]</t>
  </si>
  <si>
    <t>Common units issued</t>
  </si>
  <si>
    <t>Common units outstanding</t>
  </si>
  <si>
    <t>Lightfoot Capital Partners, LP</t>
  </si>
  <si>
    <t>General partner ownership interest</t>
  </si>
  <si>
    <t>15.90%</t>
  </si>
  <si>
    <t>Common limited partner ownership interest</t>
  </si>
  <si>
    <t>12.00%</t>
  </si>
  <si>
    <t>Titan</t>
  </si>
  <si>
    <t>Percentage of common equity interest</t>
  </si>
  <si>
    <t>2.00%</t>
  </si>
  <si>
    <t>Titan | Limited Liability Company</t>
  </si>
  <si>
    <t>Percentage of common stock voting rights</t>
  </si>
  <si>
    <t>67.00%</t>
  </si>
  <si>
    <t>Titan | Series A Preferred Units</t>
  </si>
  <si>
    <t>Percentage of preferred share</t>
  </si>
  <si>
    <t>100.00%</t>
  </si>
  <si>
    <t>23.30%</t>
  </si>
  <si>
    <t>Percentage of Senior Notes Outstanding</t>
  </si>
  <si>
    <t>Senior Notes</t>
  </si>
  <si>
    <t>90.00%</t>
  </si>
  <si>
    <t>Atlas Resource Partners, L.P. | Second Lien Lenders</t>
  </si>
  <si>
    <t>10.00%</t>
  </si>
  <si>
    <t>Line of credit, maximum borrowing capacity</t>
  </si>
  <si>
    <t>Atlas Resource Partners, L.P. | First Lien Lenders</t>
  </si>
  <si>
    <t>Atlas Resource Partners, L.P. | First Lien Lenders | Revolving Credit Facility Conforming Tranche</t>
  </si>
  <si>
    <t>Atlas Resource Partners, L.P. | First Lien Lenders | Revolving Credit Facility Nonconforming Tranche</t>
  </si>
  <si>
    <t>Atlas Growth Partners, L.P</t>
  </si>
  <si>
    <t>80.00%</t>
  </si>
  <si>
    <t>2.10%</t>
  </si>
  <si>
    <t>Basis of Presentation and Summary of Significant Accounting Policies (Narrative) (Details) - USD ($) $ in Thousands</t>
  </si>
  <si>
    <t>May 05, 2017</t>
  </si>
  <si>
    <t>Mar. 30, 2016</t>
  </si>
  <si>
    <t>Summary Of Significant Accounting Policies [Line Items]</t>
  </si>
  <si>
    <t>Pro-rata share in Drilling Partnerships</t>
  </si>
  <si>
    <t>30.00%</t>
  </si>
  <si>
    <t>Equity method income (loss)</t>
  </si>
  <si>
    <t>Rabbi Trust other assets</t>
  </si>
  <si>
    <t>Other liabilities recorded</t>
  </si>
  <si>
    <t>Series A Preferred Units [Member]</t>
  </si>
  <si>
    <t>Conversion of Series A preferred units to common units</t>
  </si>
  <si>
    <t>Common Units [Member]</t>
  </si>
  <si>
    <t>2015 Phantom Units</t>
  </si>
  <si>
    <t>Number of units forfeited</t>
  </si>
  <si>
    <t>Reversal of stock compensation expense recognized</t>
  </si>
  <si>
    <t>Accrued payroll and benefit items</t>
  </si>
  <si>
    <t>Rabbi trust</t>
  </si>
  <si>
    <t>Partnership distributed to executives</t>
  </si>
  <si>
    <t>Net carrying amount of investment</t>
  </si>
  <si>
    <t>Titan | Series A Preferred Interest</t>
  </si>
  <si>
    <t>Equity method investment percentage</t>
  </si>
  <si>
    <t>Credit Agreements</t>
  </si>
  <si>
    <t>Outstanding indebtedness</t>
  </si>
  <si>
    <t>Debt discounts</t>
  </si>
  <si>
    <t>Deferred financing costs</t>
  </si>
  <si>
    <t>Credit Agreements | First Lien Credit Agreement</t>
  </si>
  <si>
    <t>Term loans</t>
  </si>
  <si>
    <t>Line of credit facility, expiration date</t>
  </si>
  <si>
    <t>Sep. 30,
		2017</t>
  </si>
  <si>
    <t>Credit Agreements | Second lien term loan facility</t>
  </si>
  <si>
    <t>Mar. 30,
		2019</t>
  </si>
  <si>
    <t>Basis of Presentation and Summary of Significant Accounting Policies (Schedule of Net Income (Loss) Reconciliation) (Details) - USD ($) $ in Thousands</t>
  </si>
  <si>
    <t>Reconciliation Of Net Income Loss [Line Items]</t>
  </si>
  <si>
    <t>Loss attributable to non-controlling interests</t>
  </si>
  <si>
    <t>Net loss attributable to common unitholders</t>
  </si>
  <si>
    <t>Net loss utilized in the calculation of net loss attributable to common unitholders per unit – diluted</t>
  </si>
  <si>
    <t>[1]</t>
  </si>
  <si>
    <t>Antidilutive Phantom Unit Securities Excluded from Computation of Diluted Earnings Attributable to Common Unit Holders Outstanding Units</t>
  </si>
  <si>
    <t>Continuing Operations</t>
  </si>
  <si>
    <t>For the three months ended June 30, 2017 and 2016, net loss attributable to common unitholder’s ownership interest was not allocated to approximately 34,000 and 352,000 phantom units, respectively, because the contractual terms of the phantom units as participating securities do not require the holders to share in the losses of the entity. For the six months ended June 30, 2017 and 2016, net loss attributable common unitholder’s ownership interest was not allocated to approximately 106,000 and 307,000 phantom units, respectively, because the contractual terms of the phantom units as participating securities do not require the holders to share in the losses of the entity.</t>
  </si>
  <si>
    <t>Basis of Presentation and Summary of Significant Accounting Policies (Reconciliation of Weighted Average Number of Common Unit Holder Units) (Details) - shares</t>
  </si>
  <si>
    <t>Weighted average number of common units—basic</t>
  </si>
  <si>
    <t>Weighted average number of common units—diluted</t>
  </si>
  <si>
    <t>Antidilutive Securities Excluded From Computation Of Diluted Net Income (Loss) Attributable To Common Limited Partners Outstanding Units</t>
  </si>
  <si>
    <t>Property, Plant and Equipment (Summary of Property, Plant and Equipment) (Details) - USD ($) $ in Thousands</t>
  </si>
  <si>
    <t>Proved properties</t>
  </si>
  <si>
    <t>Unproved properties</t>
  </si>
  <si>
    <t>Support equipment and other</t>
  </si>
  <si>
    <t>Total natural gas and oil properties</t>
  </si>
  <si>
    <t>Less – accumulated depreciation, depletion and amortization</t>
  </si>
  <si>
    <t>Property, plant and equipment, Net, Total</t>
  </si>
  <si>
    <t>Property, Plant and Equipment (Narrative) (Details) - USD ($)</t>
  </si>
  <si>
    <t>Property Plant And Equipment [Line Items]</t>
  </si>
  <si>
    <t>Non-cash investing activities capital expenditures</t>
  </si>
  <si>
    <t>Weighted average interest rate used to capitalize interest</t>
  </si>
  <si>
    <t>6.60%</t>
  </si>
  <si>
    <t>6.70%</t>
  </si>
  <si>
    <t>Interest costs capitalized</t>
  </si>
  <si>
    <t>Atlas Resource Partners, L.P. | Depreciation, depletion and amortization</t>
  </si>
  <si>
    <t>Accretion expense related to asset retirement obligations</t>
  </si>
  <si>
    <t>Debt (Schedule of Total Debt Outstanding) (Details) - USD ($) $ in Thousands</t>
  </si>
  <si>
    <t>Debt Instrument [Line Items]</t>
  </si>
  <si>
    <t>Debt discount, net of accumulated amortization</t>
  </si>
  <si>
    <t>Total debt, net</t>
  </si>
  <si>
    <t>Less current maturities</t>
  </si>
  <si>
    <t>Atlas Energy</t>
  </si>
  <si>
    <t>Deferred financing costs, net of accumulated amortization</t>
  </si>
  <si>
    <t>Atlas Energy | First Lien Credit Agreement</t>
  </si>
  <si>
    <t>Atlas Energy | Second lien term loan facility</t>
  </si>
  <si>
    <t>Debt (Schedule of Total Debt Outstanding) (Parenthetical) (Details) - Atlas Energy - USD ($) $ in Thousands</t>
  </si>
  <si>
    <t>Accumulated amortization of debt discount</t>
  </si>
  <si>
    <t>Accumulated amortization of deferred financing costs</t>
  </si>
  <si>
    <t>Debt (Narrative) (Details) - USD ($) $ in Millions</t>
  </si>
  <si>
    <t>Cash Payments For Interest On Debt</t>
  </si>
  <si>
    <t>Debt (Credit Agreements) (Details)</t>
  </si>
  <si>
    <t>Mar. 30, 2016USD ($)</t>
  </si>
  <si>
    <t>Jun. 30, 2016USD ($)</t>
  </si>
  <si>
    <t>Jun. 30, 2017USD ($)</t>
  </si>
  <si>
    <t>Sep. 30, 2017</t>
  </si>
  <si>
    <t>Apr. 27, 2016shares</t>
  </si>
  <si>
    <t>Gain (loss) on early extinguishment of debt</t>
  </si>
  <si>
    <t>Company's Current and Former Officers</t>
  </si>
  <si>
    <t>Percentage of lenders participated in loan syndication</t>
  </si>
  <si>
    <t>Minimum | Unitholders</t>
  </si>
  <si>
    <t>5.00%</t>
  </si>
  <si>
    <t>Deemed prepayment premium</t>
  </si>
  <si>
    <t>Prepayment penalty</t>
  </si>
  <si>
    <t>Accelerated amortization of deferring financing costs</t>
  </si>
  <si>
    <t>Credit Agreements | Maximum</t>
  </si>
  <si>
    <t>Market Capitalization</t>
  </si>
  <si>
    <t>First Lien Credit Agreement | Credit Agreements</t>
  </si>
  <si>
    <t>First Lien Credit Agreement | Credit Agreements | Third Amendment</t>
  </si>
  <si>
    <t>Line of credit facility extended expiration date</t>
  </si>
  <si>
    <t>Sep. 30,
		2018</t>
  </si>
  <si>
    <t>Restricted cash balance</t>
  </si>
  <si>
    <t>Minimum reserve balance in EBITDA on trailing twelve-months basis</t>
  </si>
  <si>
    <t>Line of credit facility covenant terms</t>
  </si>
  <si>
    <t>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Titan’s credit agreement, beginning with the quarter ending June 30, 2016</t>
  </si>
  <si>
    <t>First Lien Credit Agreement | Credit Agreements | Third Amendment | Alternative Base Rate</t>
  </si>
  <si>
    <t>Cash interest rate margin</t>
  </si>
  <si>
    <t>0.50%</t>
  </si>
  <si>
    <t>Pay-in-kind interest payment percentage</t>
  </si>
  <si>
    <t>11.00%</t>
  </si>
  <si>
    <t>First Lien Credit Agreement | Credit Agreements | Third Amendment | Eurodollar Loans</t>
  </si>
  <si>
    <t>1.50%</t>
  </si>
  <si>
    <t>First Lien Credit Agreement | Credit Agreements | Third Amendment | Maximum</t>
  </si>
  <si>
    <t>Leverage ratio</t>
  </si>
  <si>
    <t>Extension fee percentage</t>
  </si>
  <si>
    <t>Second lien term loan facility</t>
  </si>
  <si>
    <t>Debt Instrument, Unamortized Discount</t>
  </si>
  <si>
    <t>Warrants issued | shares</t>
  </si>
  <si>
    <t>Second lien term loan facility | Minimum | Scenario Forecast</t>
  </si>
  <si>
    <t>Asset coverage ratio</t>
  </si>
  <si>
    <t>Second lien term loan facility | Credit Agreements</t>
  </si>
  <si>
    <t>Mar. 30,
		2020</t>
  </si>
  <si>
    <t>Line of Credit Facility interest rate description</t>
  </si>
  <si>
    <t>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t>
  </si>
  <si>
    <t>Borrowings bearing interest rate</t>
  </si>
  <si>
    <t>Borrowings interest rate if First Lien Credit Agreement is fully repaid prior to March 30, 2018</t>
  </si>
  <si>
    <t>20.00%</t>
  </si>
  <si>
    <t>Borrowings interest rate if extension option is exercised</t>
  </si>
  <si>
    <t>Second lien term loan facility | Credit Agreements | Maximum</t>
  </si>
  <si>
    <t>Derivative Instruments (Narrative) (Details) - USD ($) $ in Millions</t>
  </si>
  <si>
    <t>Net derivative assets</t>
  </si>
  <si>
    <t>Net derivative liabilities</t>
  </si>
  <si>
    <t>Derivative Instruments (Summary of Commodity Derivative Activity and Presentation in Partnership's Consolidated Statement of Operations) (Details) - USD ($) $ in Thousands</t>
  </si>
  <si>
    <t>Portion of settlements associated with gains previously recognized within accumulated other comprehensive income, net of prior year offsets</t>
  </si>
  <si>
    <t>Portion of settlements attributable to subsequent mark to market gains</t>
  </si>
  <si>
    <t>Total cash settlements on commodity derivative contracts</t>
  </si>
  <si>
    <t>Gain recognized on cash settlement</t>
  </si>
  <si>
    <t>[2]</t>
  </si>
  <si>
    <t>Gain (loss) recognized on open derivative contracts</t>
  </si>
  <si>
    <t>Recognized in gas and oil production revenue.</t>
  </si>
  <si>
    <t>Recognized in gain (loss) on mark-to-market derivatives.</t>
  </si>
  <si>
    <t>Derivative Instruments (Fair Values of the Company's Derivative Instruments Table) (Details) - USD ($) $ in Thousands</t>
  </si>
  <si>
    <t>Derivatives Fair Value [Line Items]</t>
  </si>
  <si>
    <t>Gross Amounts Recognized, Assets</t>
  </si>
  <si>
    <t>Gross Amounts Recognized, Liabilities</t>
  </si>
  <si>
    <t>Net Amount Presented, Liabilities</t>
  </si>
  <si>
    <t>Atlas Growth Partners, L.P | Derivative Financial Instruments Current Liabilities</t>
  </si>
  <si>
    <t>Gross Amounts Offset, Liabilities</t>
  </si>
  <si>
    <t>Atlas Growth Partners, L.P | Derivative Financial Instruments Long Term Liabilities</t>
  </si>
  <si>
    <t>Atlas Growth Partners, L.P | Derivative Financial Instruments Liabilities</t>
  </si>
  <si>
    <t>Atlas Growth Partners, L.P | Current portion of derivative assets</t>
  </si>
  <si>
    <t>Gross Amounts Offset, Assets</t>
  </si>
  <si>
    <t>Atlas Growth Partners, L.P | Long-term portion of derivative assets</t>
  </si>
  <si>
    <t>Atlas Growth Partners, L.P | Total derivative assets</t>
  </si>
  <si>
    <t>Derivative Instruments (The Company's Commodity Derivative Instruments by Type Table) (Details) $ in Thousands</t>
  </si>
  <si>
    <t>Jun. 30, 2017USD ($)bbl$ / bbl</t>
  </si>
  <si>
    <t>Fair Value Asset / (Liability)</t>
  </si>
  <si>
    <t>Crude Oil - Fixed Price Swaps for Production Period Ending December 31, 2017</t>
  </si>
  <si>
    <t>Derivatives Nonmonetary Volume Notional Amount | bbl</t>
  </si>
  <si>
    <t>[2],[3]</t>
  </si>
  <si>
    <t>Derivative, Swap Type, Average Fixed Price | $ / bbl</t>
  </si>
  <si>
    <t>[1],[2]</t>
  </si>
  <si>
    <t>Crude Oil - Fixed Price Swaps for Production Period Ending December 31, 2018</t>
  </si>
  <si>
    <t>[3]</t>
  </si>
  <si>
    <t>Fair value of crude oil fixed price swaps are based on forward West Texas Intermediate (“WTI”) crude oil prices, as applicable.</t>
  </si>
  <si>
    <t>The production volumes for 2017 include the remaining six months of 2017 beginning July 1, 2017.</t>
  </si>
  <si>
    <t>Volumes for crude oil are stated in barrels.</t>
  </si>
  <si>
    <t>Fair Value of Financial Instruments (Schedule of Financial Instruments at Fair Value) (Details) - USD ($) $ in Thousands</t>
  </si>
  <si>
    <t>Fair Value Assets And Liabilities Measured On Recurring And Nonrecurring Basis [Line Items]</t>
  </si>
  <si>
    <t>Assets, gross</t>
  </si>
  <si>
    <t>Liabilities, gross</t>
  </si>
  <si>
    <t>Total assets, fair value, net</t>
  </si>
  <si>
    <t>Atlas Growth Partners, L.P | Swap | Commodity Contract</t>
  </si>
  <si>
    <t>Level 1 | Rabbi trust</t>
  </si>
  <si>
    <t>Level 2 | Atlas Growth Partners, L.P | Swap | Commodity Contract</t>
  </si>
  <si>
    <t>Fair Value of Financial Instruments (Narrative) (Details) $ in Millions</t>
  </si>
  <si>
    <t>First and Second Lien Credit Agreement | Level 1</t>
  </si>
  <si>
    <t>Long-term debt</t>
  </si>
  <si>
    <t>Certain Relationships and Related Party Transactions (Narrative) (Details) - USD ($) $ in Thousands</t>
  </si>
  <si>
    <t>Mar. 31, 2016</t>
  </si>
  <si>
    <t>Related Party Transaction [Line Items]</t>
  </si>
  <si>
    <t>Relationship With Drilling Partnerships</t>
  </si>
  <si>
    <t>Capital raised from investors</t>
  </si>
  <si>
    <t>Accrued well drilling and completion costs</t>
  </si>
  <si>
    <t>Funds transferred to partners</t>
  </si>
  <si>
    <t>Oil and gas properties transferred</t>
  </si>
  <si>
    <t>Asset retirement obligation</t>
  </si>
  <si>
    <t>Accounts Payable, Related Parties, Current</t>
  </si>
  <si>
    <t>Relationship with AGP</t>
  </si>
  <si>
    <t>Percentage of capital contribution</t>
  </si>
  <si>
    <t>1.00%</t>
  </si>
  <si>
    <t>Payment for management fee</t>
  </si>
  <si>
    <t>Relationship with Titan</t>
  </si>
  <si>
    <t>Commitments and Contingencies (Narrative) (Details) - USD ($)</t>
  </si>
  <si>
    <t>12 Months Ended</t>
  </si>
  <si>
    <t>Environmental remediation expense</t>
  </si>
  <si>
    <t>Cash Distributions - Additional Information (Details) - USD ($) $ / shares in Units, $ in Millions</t>
  </si>
  <si>
    <t>Common Limited Partners</t>
  </si>
  <si>
    <t>Distribution Made To Limited Partner [Line Items]</t>
  </si>
  <si>
    <t>Distribution Made to Limited Partner, Cash Distributions Paid</t>
  </si>
  <si>
    <t>Distribution Made to Member or Limited Partner, Distributions Paid, Per Unit</t>
  </si>
  <si>
    <t>Class C Preferred Limited Partners</t>
  </si>
  <si>
    <t>Class A General Partner</t>
  </si>
  <si>
    <t>Distribution Policy, Members or Limited Partners, Description</t>
  </si>
  <si>
    <t>ARP had a monthly cash distribution program whereby ARP distributed all of its available cash (as defined in the partnership agreement) for that month to its unitholders within 45 days from the month end.</t>
  </si>
  <si>
    <t>Atlas Resource Partners, L.P. | Class D Preferred Limited Partners | October 15, 2016 – April 14, 2016</t>
  </si>
  <si>
    <t>Atlas Resource Partners, L.P. | Class E Preferred Limited Partners | October 15, 2015 – April 14, 2016</t>
  </si>
  <si>
    <t>Atlas Resource Partners, L.P. | Minimum</t>
  </si>
  <si>
    <t>Percentage Of Distributions In Excess Of Targets</t>
  </si>
  <si>
    <t>13.00%</t>
  </si>
  <si>
    <t>Atlas Resource Partners, L.P. | Maximum</t>
  </si>
  <si>
    <t>48.00%</t>
  </si>
  <si>
    <t>Atlas Growth Partners, L.P | Common Limited Partners</t>
  </si>
  <si>
    <t>Atlas Growth Partners, L.P | Class A General Partner</t>
  </si>
  <si>
    <t>Class A Preferred Units</t>
  </si>
  <si>
    <t>We have a cash distribution policy under which we distribute, within 50 days following the end of each calendar quarter, all of our available cash (as defined in our limited liability company agreement) for that quarter to our unitholders.</t>
  </si>
  <si>
    <t>Operating Segment Information (Narrative) (Details)</t>
  </si>
  <si>
    <t>Jun. 30, 2017Segment</t>
  </si>
  <si>
    <t>Number of reportable operating segments</t>
  </si>
  <si>
    <t>Operating Segment Information (Operating Segment Data) (Details) - USD ($) $ in Thousands</t>
  </si>
  <si>
    <t>Segment Reporting Information [Line Items]</t>
  </si>
  <si>
    <t>Revenues</t>
  </si>
  <si>
    <t>Depreciation, depletion and amortization expense</t>
  </si>
  <si>
    <t>Reportable Legal Entities | Atlas Resource Partners, L.P.</t>
  </si>
  <si>
    <t>Operating costs and expenses</t>
  </si>
  <si>
    <t>Segment loss</t>
  </si>
  <si>
    <t>Reportable Legal Entities | Atlas Growth Partners, L.P</t>
  </si>
  <si>
    <t>Operating Segments | Corporate and Other</t>
  </si>
  <si>
    <t>Revenues include gains (losses) on mark to market derivatives. A $73.3 million loss on ARP’s mark-to-market derivatives is included for the three months ended June 30, 2016 related to increases in commodity future prices relative to ARP’s commodity fixed price swaps during the three months ended June 30, 2016 as compared to the prior year period.</t>
  </si>
  <si>
    <t>As disclosed in Note 2, we had an equity loss of $0.5 million related to our 2% proportionate share of Titan’s net loss, partially offset by equity income of $0.3 million from our investment in Lightfoot, which was recognized in revenues other, net on our condensed consolidated statement of operations for the three months ended June 30, 2017.</t>
  </si>
  <si>
    <t>As disclosed in Note 2, for the six months ended June 30, 2017, 739,350 phantom units under the 2015 LTIP were forfeited, primarily due to Titan’s completion of the majority of the sale of its Appalachian assets and reductions in force, which resulted in a $2.3 million reversal of previously recognized stock compensation expense recognized in general and administrative expenses on our condensed consolidated statements of operations for the six months ended June 30, 2017.</t>
  </si>
  <si>
    <t>Operating Segment Information (Reconciliation of Segment Income (Loss) to Net Loss) (Details) - USD ($) $ in Thousands</t>
  </si>
  <si>
    <t>Operating Segment Information (Reconciliation of Segment Revenues to Total Revenues) (Details) - USD ($) $ in Thousands</t>
  </si>
  <si>
    <t>Operating Segment Information (Capital Expenditures) (Details) - USD ($) $ in Thousands</t>
  </si>
  <si>
    <t>Operating Segment Information (Balance Sheet) (Details) - USD ($) $ in Thousands</t>
  </si>
  <si>
    <t>Operating Segment Information (Parenthetical) (Details) - USD ($) $ in Thousands</t>
  </si>
  <si>
    <t>10 Months Ended</t>
  </si>
  <si>
    <t>Gains (losses) on mark to market derivatives</t>
  </si>
  <si>
    <t>Equity method proportionate</t>
  </si>
  <si>
    <t>Subsequent Events (Narrative) (Details) - USD ($) shares in Millions, $ in Millions</t>
  </si>
  <si>
    <t>Jul. 26, 2017</t>
  </si>
  <si>
    <t>Aug. 31, 2017</t>
  </si>
  <si>
    <t>Osprey Energy Acquisition Corp | Subsequent Event</t>
  </si>
  <si>
    <t>Subsequent Event [Line Items]</t>
  </si>
  <si>
    <t>Net proceeds from initial public offering</t>
  </si>
  <si>
    <t>Issuance of units in initial public offering</t>
  </si>
  <si>
    <t>Percentage of interest allocated to employees</t>
  </si>
  <si>
    <t>Osprey Sponsor, LLC | Scenario Forecas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_);(#,##0.000)" numFmtId="167"/>
    <numFmt formatCode="_(&quot;Level &quot;#,##0_);_(&quot;Level &quot;(#,##0)" numFmtId="168"/>
    <numFmt formatCode="_(&quot;$ &quot;#,##0.0000_);_(&quot;$ &quot;(#,##0.0000)" numFmtId="169"/>
    <numFmt formatCode="_(&quot;$ &quot;#,##0.0000000_);_(&quot;$ &quot;(#,##0.0000000)" numFmtId="170"/>
    <numFmt formatCode="_(&quot;$ &quot;#,##0.000000_);_(&quot;$ &quot;(#,##0.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3595</v>
      </c>
    </row>
    <row r="11" spans="1:3">
      <c r="A11" s="4" t="s">
        <v>17</v>
      </c>
      <c r="B11" s="4" t="s">
        <v>18</v>
      </c>
    </row>
    <row r="12" spans="1:3">
      <c r="A12" s="4" t="s">
        <v>19</v>
      </c>
      <c r="B12" s="4" t="s">
        <v>20</v>
      </c>
    </row>
    <row r="13" spans="1:3">
      <c r="A13" s="4" t="s">
        <v>21</v>
      </c>
      <c r="C13" s="5" t="n">
        <v>3197312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1221</v>
      </c>
      <c r="C3" s="7" t="n">
        <v>12009</v>
      </c>
    </row>
    <row r="4" spans="1:3">
      <c r="A4" s="4" t="s">
        <v>28</v>
      </c>
      <c r="B4" s="5" t="n">
        <v>626</v>
      </c>
      <c r="C4" s="5" t="n">
        <v>835</v>
      </c>
    </row>
    <row r="5" spans="1:3">
      <c r="A5" s="4" t="s">
        <v>29</v>
      </c>
      <c r="B5" s="5" t="n">
        <v>533</v>
      </c>
    </row>
    <row r="6" spans="1:3">
      <c r="A6" s="4" t="s">
        <v>30</v>
      </c>
      <c r="B6" s="5" t="n">
        <v>231</v>
      </c>
      <c r="C6" s="5" t="n">
        <v>40</v>
      </c>
    </row>
    <row r="7" spans="1:3">
      <c r="A7" s="4" t="s">
        <v>31</v>
      </c>
      <c r="B7" s="5" t="n">
        <v>12611</v>
      </c>
      <c r="C7" s="5" t="n">
        <v>12884</v>
      </c>
    </row>
    <row r="8" spans="1:3">
      <c r="A8" s="4" t="s">
        <v>32</v>
      </c>
      <c r="B8" s="5" t="n">
        <v>66875</v>
      </c>
      <c r="C8" s="5" t="n">
        <v>68899</v>
      </c>
    </row>
    <row r="9" spans="1:3">
      <c r="A9" s="4" t="s">
        <v>33</v>
      </c>
      <c r="B9" s="5" t="n">
        <v>140</v>
      </c>
    </row>
    <row r="10" spans="1:3">
      <c r="A10" s="4" t="s">
        <v>34</v>
      </c>
      <c r="B10" s="5" t="n">
        <v>21366</v>
      </c>
      <c r="C10" s="5" t="n">
        <v>23293</v>
      </c>
    </row>
    <row r="11" spans="1:3">
      <c r="A11" s="4" t="s">
        <v>35</v>
      </c>
      <c r="B11" s="5" t="n">
        <v>100992</v>
      </c>
      <c r="C11" s="5" t="n">
        <v>105076</v>
      </c>
    </row>
    <row r="12" spans="1:3">
      <c r="A12" s="3" t="s">
        <v>36</v>
      </c>
    </row>
    <row r="13" spans="1:3">
      <c r="A13" s="4" t="s">
        <v>37</v>
      </c>
      <c r="B13" s="5" t="n">
        <v>736</v>
      </c>
      <c r="C13" s="5" t="n">
        <v>890</v>
      </c>
    </row>
    <row r="14" spans="1:3">
      <c r="A14" s="4" t="s">
        <v>38</v>
      </c>
      <c r="B14" s="5" t="n">
        <v>6485</v>
      </c>
      <c r="C14" s="5" t="n">
        <v>4147</v>
      </c>
    </row>
    <row r="15" spans="1:3">
      <c r="A15" s="4" t="s">
        <v>39</v>
      </c>
      <c r="C15" s="5" t="n">
        <v>284</v>
      </c>
    </row>
    <row r="16" spans="1:3">
      <c r="A16" s="4" t="s">
        <v>40</v>
      </c>
      <c r="B16" s="5" t="n">
        <v>57</v>
      </c>
      <c r="C16" s="5" t="n">
        <v>28</v>
      </c>
    </row>
    <row r="17" spans="1:3">
      <c r="A17" s="4" t="s">
        <v>41</v>
      </c>
      <c r="B17" s="5" t="n">
        <v>8825</v>
      </c>
      <c r="C17" s="5" t="n">
        <v>12050</v>
      </c>
    </row>
    <row r="18" spans="1:3">
      <c r="A18" s="4" t="s">
        <v>42</v>
      </c>
      <c r="B18" s="5" t="n">
        <v>90294</v>
      </c>
      <c r="C18" s="5" t="n">
        <v>81100</v>
      </c>
    </row>
    <row r="19" spans="1:3">
      <c r="A19" s="4" t="s">
        <v>43</v>
      </c>
      <c r="B19" s="5" t="n">
        <v>106397</v>
      </c>
      <c r="C19" s="5" t="n">
        <v>98499</v>
      </c>
    </row>
    <row r="20" spans="1:3">
      <c r="A20" s="4" t="s">
        <v>44</v>
      </c>
      <c r="C20" s="5" t="n">
        <v>280</v>
      </c>
    </row>
    <row r="21" spans="1:3">
      <c r="A21" s="4" t="s">
        <v>45</v>
      </c>
      <c r="B21" s="5" t="n">
        <v>2896</v>
      </c>
      <c r="C21" s="5" t="n">
        <v>4863</v>
      </c>
    </row>
    <row r="22" spans="1:3">
      <c r="A22" s="4" t="s">
        <v>46</v>
      </c>
      <c r="B22" s="4" t="s">
        <v>47</v>
      </c>
      <c r="C22" s="4" t="s">
        <v>47</v>
      </c>
    </row>
    <row r="23" spans="1:3">
      <c r="A23" s="3" t="s">
        <v>48</v>
      </c>
    </row>
    <row r="24" spans="1:3">
      <c r="A24" s="4" t="s">
        <v>49</v>
      </c>
      <c r="B24" s="5" t="n">
        <v>-79697</v>
      </c>
      <c r="C24" s="5" t="n">
        <v>-115734</v>
      </c>
    </row>
    <row r="25" spans="1:3">
      <c r="A25" s="4" t="s">
        <v>50</v>
      </c>
      <c r="C25" s="5" t="n">
        <v>45148</v>
      </c>
    </row>
    <row r="26" spans="1:3">
      <c r="A26" s="4" t="s">
        <v>51</v>
      </c>
      <c r="B26" s="5" t="n">
        <v>1868</v>
      </c>
      <c r="C26" s="5" t="n">
        <v>1868</v>
      </c>
    </row>
    <row r="27" spans="1:3">
      <c r="A27" s="4" t="s">
        <v>52</v>
      </c>
      <c r="B27" s="5" t="n">
        <v>-77829</v>
      </c>
      <c r="C27" s="5" t="n">
        <v>-68718</v>
      </c>
    </row>
    <row r="28" spans="1:3">
      <c r="A28" s="4" t="s">
        <v>53</v>
      </c>
      <c r="B28" s="5" t="n">
        <v>69528</v>
      </c>
      <c r="C28" s="5" t="n">
        <v>70152</v>
      </c>
    </row>
    <row r="29" spans="1:3">
      <c r="A29" s="4" t="s">
        <v>54</v>
      </c>
      <c r="B29" s="5" t="n">
        <v>-8301</v>
      </c>
      <c r="C29" s="5" t="n">
        <v>1434</v>
      </c>
    </row>
    <row r="30" spans="1:3">
      <c r="A30" s="4" t="s">
        <v>55</v>
      </c>
      <c r="B30" s="7" t="n">
        <v>100992</v>
      </c>
      <c r="C30" s="7" t="n">
        <v>105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5</v>
      </c>
      <c r="B1" s="2" t="s">
        <v>216</v>
      </c>
      <c r="C1" s="2" t="s">
        <v>217</v>
      </c>
      <c r="D1" s="2" t="s">
        <v>2</v>
      </c>
      <c r="E1" s="2" t="s">
        <v>2</v>
      </c>
      <c r="F1" s="2" t="s">
        <v>2</v>
      </c>
      <c r="G1" s="2" t="s">
        <v>218</v>
      </c>
    </row>
    <row r="2" spans="1:7">
      <c r="A2" s="3" t="s">
        <v>219</v>
      </c>
    </row>
    <row r="3" spans="1:7">
      <c r="A3" s="4" t="s">
        <v>220</v>
      </c>
      <c r="D3" s="5" t="n">
        <v>31973122</v>
      </c>
      <c r="E3" s="5" t="n">
        <v>31973122</v>
      </c>
      <c r="F3" s="5" t="n">
        <v>31973122</v>
      </c>
    </row>
    <row r="4" spans="1:7">
      <c r="A4" s="4" t="s">
        <v>221</v>
      </c>
      <c r="D4" s="5" t="n">
        <v>31973122</v>
      </c>
      <c r="E4" s="5" t="n">
        <v>31973122</v>
      </c>
      <c r="F4" s="5" t="n">
        <v>31973122</v>
      </c>
    </row>
    <row r="5" spans="1:7">
      <c r="A5" s="4" t="s">
        <v>222</v>
      </c>
    </row>
    <row r="6" spans="1:7">
      <c r="A6" s="3" t="s">
        <v>219</v>
      </c>
    </row>
    <row r="7" spans="1:7">
      <c r="A7" s="4" t="s">
        <v>223</v>
      </c>
      <c r="E7" s="4" t="s">
        <v>224</v>
      </c>
    </row>
    <row r="8" spans="1:7">
      <c r="A8" s="4" t="s">
        <v>225</v>
      </c>
      <c r="E8" s="4" t="s">
        <v>226</v>
      </c>
    </row>
    <row r="9" spans="1:7">
      <c r="A9" s="4" t="s">
        <v>227</v>
      </c>
    </row>
    <row r="10" spans="1:7">
      <c r="A10" s="3" t="s">
        <v>219</v>
      </c>
    </row>
    <row r="11" spans="1:7">
      <c r="A11" s="4" t="s">
        <v>228</v>
      </c>
      <c r="D11" s="4" t="s">
        <v>229</v>
      </c>
      <c r="F11" s="4" t="s">
        <v>229</v>
      </c>
    </row>
    <row r="12" spans="1:7">
      <c r="A12" s="4" t="s">
        <v>230</v>
      </c>
    </row>
    <row r="13" spans="1:7">
      <c r="A13" s="3" t="s">
        <v>219</v>
      </c>
    </row>
    <row r="14" spans="1:7">
      <c r="A14" s="4" t="s">
        <v>231</v>
      </c>
      <c r="G14" s="4" t="s">
        <v>232</v>
      </c>
    </row>
    <row r="15" spans="1:7">
      <c r="A15" s="4" t="s">
        <v>233</v>
      </c>
    </row>
    <row r="16" spans="1:7">
      <c r="A16" s="3" t="s">
        <v>219</v>
      </c>
    </row>
    <row r="17" spans="1:7">
      <c r="A17" s="4" t="s">
        <v>234</v>
      </c>
      <c r="D17" s="4" t="s">
        <v>229</v>
      </c>
      <c r="E17" s="4" t="s">
        <v>229</v>
      </c>
      <c r="F17" s="4" t="s">
        <v>229</v>
      </c>
      <c r="G17" s="4" t="s">
        <v>229</v>
      </c>
    </row>
    <row r="18" spans="1:7">
      <c r="A18" s="4" t="s">
        <v>79</v>
      </c>
    </row>
    <row r="19" spans="1:7">
      <c r="A19" s="3" t="s">
        <v>219</v>
      </c>
    </row>
    <row r="20" spans="1:7">
      <c r="A20" s="4" t="s">
        <v>223</v>
      </c>
      <c r="C20" s="4" t="s">
        <v>235</v>
      </c>
    </row>
    <row r="21" spans="1:7">
      <c r="A21" s="4" t="s">
        <v>225</v>
      </c>
      <c r="C21" s="4" t="s">
        <v>236</v>
      </c>
    </row>
    <row r="22" spans="1:7">
      <c r="A22" s="4" t="s">
        <v>237</v>
      </c>
      <c r="G22" s="4" t="s">
        <v>235</v>
      </c>
    </row>
    <row r="23" spans="1:7">
      <c r="A23" s="4" t="s">
        <v>238</v>
      </c>
      <c r="G23" s="7" t="n">
        <v>668000000</v>
      </c>
    </row>
    <row r="24" spans="1:7">
      <c r="A24" s="4" t="s">
        <v>228</v>
      </c>
      <c r="G24" s="4" t="s">
        <v>239</v>
      </c>
    </row>
    <row r="25" spans="1:7">
      <c r="A25" s="4" t="s">
        <v>240</v>
      </c>
    </row>
    <row r="26" spans="1:7">
      <c r="A26" s="3" t="s">
        <v>219</v>
      </c>
    </row>
    <row r="27" spans="1:7">
      <c r="A27" s="4" t="s">
        <v>228</v>
      </c>
      <c r="B27" s="4" t="s">
        <v>241</v>
      </c>
    </row>
    <row r="28" spans="1:7">
      <c r="A28" s="4" t="s">
        <v>242</v>
      </c>
      <c r="G28" s="7" t="n">
        <v>252500000</v>
      </c>
    </row>
    <row r="29" spans="1:7">
      <c r="A29" s="4" t="s">
        <v>243</v>
      </c>
    </row>
    <row r="30" spans="1:7">
      <c r="A30" s="3" t="s">
        <v>219</v>
      </c>
    </row>
    <row r="31" spans="1:7">
      <c r="A31" s="4" t="s">
        <v>242</v>
      </c>
      <c r="G31" s="5" t="n">
        <v>440000000</v>
      </c>
    </row>
    <row r="32" spans="1:7">
      <c r="A32" s="4" t="s">
        <v>244</v>
      </c>
    </row>
    <row r="33" spans="1:7">
      <c r="A33" s="3" t="s">
        <v>219</v>
      </c>
    </row>
    <row r="34" spans="1:7">
      <c r="A34" s="4" t="s">
        <v>242</v>
      </c>
      <c r="G34" s="5" t="n">
        <v>410000000</v>
      </c>
    </row>
    <row r="35" spans="1:7">
      <c r="A35" s="4" t="s">
        <v>245</v>
      </c>
    </row>
    <row r="36" spans="1:7">
      <c r="A36" s="3" t="s">
        <v>219</v>
      </c>
    </row>
    <row r="37" spans="1:7">
      <c r="A37" s="4" t="s">
        <v>242</v>
      </c>
      <c r="G37" s="7" t="n">
        <v>30000000</v>
      </c>
    </row>
    <row r="38" spans="1:7">
      <c r="A38" s="4" t="s">
        <v>246</v>
      </c>
    </row>
    <row r="39" spans="1:7">
      <c r="A39" s="3" t="s">
        <v>219</v>
      </c>
    </row>
    <row r="40" spans="1:7">
      <c r="A40" s="4" t="s">
        <v>223</v>
      </c>
      <c r="E40" s="4" t="s">
        <v>247</v>
      </c>
    </row>
    <row r="41" spans="1:7">
      <c r="A41" s="4" t="s">
        <v>225</v>
      </c>
      <c r="E41" s="4" t="s">
        <v>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6"/>
    <col customWidth="1" max="7" min="7" width="14"/>
    <col customWidth="1" max="8" min="8" width="14"/>
  </cols>
  <sheetData>
    <row r="1" spans="1:8">
      <c r="A1" s="1" t="s">
        <v>249</v>
      </c>
      <c r="B1" s="2" t="s">
        <v>250</v>
      </c>
      <c r="C1" s="2" t="s">
        <v>251</v>
      </c>
      <c r="D1" s="2" t="s">
        <v>2</v>
      </c>
      <c r="E1" s="2" t="s">
        <v>58</v>
      </c>
      <c r="F1" s="2" t="s">
        <v>2</v>
      </c>
      <c r="G1" s="2" t="s">
        <v>58</v>
      </c>
      <c r="H1" s="2" t="s">
        <v>25</v>
      </c>
    </row>
    <row r="2" spans="1:8">
      <c r="A2" s="3" t="s">
        <v>252</v>
      </c>
    </row>
    <row r="3" spans="1:8">
      <c r="A3" s="4" t="s">
        <v>253</v>
      </c>
      <c r="F3" s="4" t="s">
        <v>254</v>
      </c>
    </row>
    <row r="4" spans="1:8">
      <c r="A4" s="4" t="s">
        <v>255</v>
      </c>
      <c r="D4" s="7" t="n">
        <v>-100</v>
      </c>
      <c r="F4" s="7" t="n">
        <v>400</v>
      </c>
    </row>
    <row r="5" spans="1:8">
      <c r="A5" s="4" t="s">
        <v>114</v>
      </c>
      <c r="F5" s="5" t="n">
        <v>805</v>
      </c>
      <c r="G5" s="7" t="n">
        <v>863</v>
      </c>
    </row>
    <row r="6" spans="1:8">
      <c r="A6" s="4" t="s">
        <v>256</v>
      </c>
      <c r="D6" s="5" t="n">
        <v>21366</v>
      </c>
      <c r="F6" s="5" t="n">
        <v>21366</v>
      </c>
      <c r="H6" s="7" t="n">
        <v>23293</v>
      </c>
    </row>
    <row r="7" spans="1:8">
      <c r="A7" s="4" t="s">
        <v>257</v>
      </c>
      <c r="D7" s="5" t="n">
        <v>2896</v>
      </c>
      <c r="F7" s="7" t="n">
        <v>2896</v>
      </c>
      <c r="H7" s="5" t="n">
        <v>4863</v>
      </c>
    </row>
    <row r="8" spans="1:8">
      <c r="A8" s="4" t="s">
        <v>258</v>
      </c>
    </row>
    <row r="9" spans="1:8">
      <c r="A9" s="3" t="s">
        <v>252</v>
      </c>
    </row>
    <row r="10" spans="1:8">
      <c r="A10" s="4" t="s">
        <v>259</v>
      </c>
      <c r="B10" s="5" t="n">
        <v>1900000</v>
      </c>
    </row>
    <row r="11" spans="1:8">
      <c r="A11" s="4" t="s">
        <v>260</v>
      </c>
    </row>
    <row r="12" spans="1:8">
      <c r="A12" s="3" t="s">
        <v>252</v>
      </c>
    </row>
    <row r="13" spans="1:8">
      <c r="A13" s="4" t="s">
        <v>259</v>
      </c>
      <c r="B13" s="5" t="n">
        <v>5900000</v>
      </c>
    </row>
    <row r="14" spans="1:8">
      <c r="A14" s="4" t="s">
        <v>261</v>
      </c>
    </row>
    <row r="15" spans="1:8">
      <c r="A15" s="3" t="s">
        <v>252</v>
      </c>
    </row>
    <row r="16" spans="1:8">
      <c r="A16" s="4" t="s">
        <v>262</v>
      </c>
      <c r="F16" s="5" t="n">
        <v>739350</v>
      </c>
    </row>
    <row r="17" spans="1:8">
      <c r="A17" s="4" t="s">
        <v>263</v>
      </c>
      <c r="F17" s="7" t="n">
        <v>2300</v>
      </c>
    </row>
    <row r="18" spans="1:8">
      <c r="A18" s="4" t="s">
        <v>181</v>
      </c>
    </row>
    <row r="19" spans="1:8">
      <c r="A19" s="3" t="s">
        <v>252</v>
      </c>
    </row>
    <row r="20" spans="1:8">
      <c r="A20" s="4" t="s">
        <v>264</v>
      </c>
      <c r="D20" s="5" t="n">
        <v>8100</v>
      </c>
      <c r="F20" s="5" t="n">
        <v>8100</v>
      </c>
      <c r="H20" s="5" t="n">
        <v>10600</v>
      </c>
    </row>
    <row r="21" spans="1:8">
      <c r="A21" s="4" t="s">
        <v>265</v>
      </c>
    </row>
    <row r="22" spans="1:8">
      <c r="A22" s="3" t="s">
        <v>252</v>
      </c>
    </row>
    <row r="23" spans="1:8">
      <c r="A23" s="4" t="s">
        <v>256</v>
      </c>
      <c r="D23" s="5" t="n">
        <v>2200</v>
      </c>
      <c r="F23" s="5" t="n">
        <v>2200</v>
      </c>
      <c r="H23" s="5" t="n">
        <v>4200</v>
      </c>
    </row>
    <row r="24" spans="1:8">
      <c r="A24" s="4" t="s">
        <v>257</v>
      </c>
      <c r="D24" s="5" t="n">
        <v>2200</v>
      </c>
      <c r="F24" s="5" t="n">
        <v>2200</v>
      </c>
      <c r="H24" s="5" t="n">
        <v>4200</v>
      </c>
    </row>
    <row r="25" spans="1:8">
      <c r="A25" s="4" t="s">
        <v>266</v>
      </c>
      <c r="F25" s="5" t="n">
        <v>2100</v>
      </c>
      <c r="G25" s="5" t="n">
        <v>2300</v>
      </c>
    </row>
    <row r="26" spans="1:8">
      <c r="A26" s="4" t="s">
        <v>222</v>
      </c>
    </row>
    <row r="27" spans="1:8">
      <c r="A27" s="3" t="s">
        <v>252</v>
      </c>
    </row>
    <row r="28" spans="1:8">
      <c r="A28" s="4" t="s">
        <v>267</v>
      </c>
      <c r="D28" s="5" t="n">
        <v>18500</v>
      </c>
      <c r="F28" s="5" t="n">
        <v>18500</v>
      </c>
      <c r="H28" s="5" t="n">
        <v>18700</v>
      </c>
    </row>
    <row r="29" spans="1:8">
      <c r="A29" s="4" t="s">
        <v>255</v>
      </c>
      <c r="D29" s="5" t="n">
        <v>300</v>
      </c>
      <c r="E29" s="7" t="n">
        <v>500</v>
      </c>
      <c r="F29" s="7" t="n">
        <v>500</v>
      </c>
      <c r="G29" s="5" t="n">
        <v>700</v>
      </c>
    </row>
    <row r="30" spans="1:8">
      <c r="A30" s="4" t="s">
        <v>225</v>
      </c>
      <c r="F30" s="4" t="s">
        <v>226</v>
      </c>
    </row>
    <row r="31" spans="1:8">
      <c r="A31" s="4" t="s">
        <v>223</v>
      </c>
      <c r="F31" s="4" t="s">
        <v>224</v>
      </c>
    </row>
    <row r="32" spans="1:8">
      <c r="A32" s="4" t="s">
        <v>114</v>
      </c>
      <c r="D32" s="5" t="n">
        <v>400</v>
      </c>
      <c r="E32" s="7" t="n">
        <v>400</v>
      </c>
      <c r="F32" s="7" t="n">
        <v>800</v>
      </c>
      <c r="G32" s="7" t="n">
        <v>900</v>
      </c>
    </row>
    <row r="33" spans="1:8">
      <c r="A33" s="4" t="s">
        <v>227</v>
      </c>
    </row>
    <row r="34" spans="1:8">
      <c r="A34" s="3" t="s">
        <v>252</v>
      </c>
    </row>
    <row r="35" spans="1:8">
      <c r="A35" s="4" t="s">
        <v>267</v>
      </c>
      <c r="D35" s="5" t="n">
        <v>400</v>
      </c>
      <c r="F35" s="7" t="n">
        <v>400</v>
      </c>
      <c r="H35" s="7" t="n">
        <v>0</v>
      </c>
    </row>
    <row r="36" spans="1:8">
      <c r="A36" s="4" t="s">
        <v>255</v>
      </c>
      <c r="D36" s="7" t="n">
        <v>-500</v>
      </c>
    </row>
    <row r="37" spans="1:8">
      <c r="A37" s="4" t="s">
        <v>268</v>
      </c>
    </row>
    <row r="38" spans="1:8">
      <c r="A38" s="3" t="s">
        <v>252</v>
      </c>
    </row>
    <row r="39" spans="1:8">
      <c r="A39" s="4" t="s">
        <v>269</v>
      </c>
      <c r="D39" s="4" t="s">
        <v>229</v>
      </c>
      <c r="F39" s="4" t="s">
        <v>229</v>
      </c>
    </row>
    <row r="40" spans="1:8">
      <c r="A40" s="4" t="s">
        <v>270</v>
      </c>
    </row>
    <row r="41" spans="1:8">
      <c r="A41" s="3" t="s">
        <v>252</v>
      </c>
    </row>
    <row r="42" spans="1:8">
      <c r="A42" s="4" t="s">
        <v>271</v>
      </c>
      <c r="D42" s="7" t="n">
        <v>90300</v>
      </c>
      <c r="F42" s="7" t="n">
        <v>90300</v>
      </c>
    </row>
    <row r="43" spans="1:8">
      <c r="A43" s="4" t="s">
        <v>272</v>
      </c>
      <c r="D43" s="5" t="n">
        <v>1100</v>
      </c>
      <c r="F43" s="5" t="n">
        <v>1100</v>
      </c>
    </row>
    <row r="44" spans="1:8">
      <c r="A44" s="4" t="s">
        <v>273</v>
      </c>
      <c r="D44" s="5" t="n">
        <v>100</v>
      </c>
      <c r="F44" s="5" t="n">
        <v>100</v>
      </c>
    </row>
    <row r="45" spans="1:8">
      <c r="A45" s="4" t="s">
        <v>274</v>
      </c>
    </row>
    <row r="46" spans="1:8">
      <c r="A46" s="3" t="s">
        <v>252</v>
      </c>
    </row>
    <row r="47" spans="1:8">
      <c r="A47" s="4" t="s">
        <v>275</v>
      </c>
      <c r="C47" s="7" t="n">
        <v>35000</v>
      </c>
      <c r="D47" s="5" t="n">
        <v>40100</v>
      </c>
      <c r="F47" s="7" t="n">
        <v>40100</v>
      </c>
    </row>
    <row r="48" spans="1:8">
      <c r="A48" s="4" t="s">
        <v>276</v>
      </c>
      <c r="F48" s="4" t="s">
        <v>277</v>
      </c>
    </row>
    <row r="49" spans="1:8">
      <c r="A49" s="4" t="s">
        <v>278</v>
      </c>
    </row>
    <row r="50" spans="1:8">
      <c r="A50" s="3" t="s">
        <v>252</v>
      </c>
    </row>
    <row r="51" spans="1:8">
      <c r="A51" s="4" t="s">
        <v>275</v>
      </c>
      <c r="C51" s="7" t="n">
        <v>35800</v>
      </c>
      <c r="D51" s="7" t="n">
        <v>51400</v>
      </c>
      <c r="F51" s="7" t="n">
        <v>51400</v>
      </c>
    </row>
    <row r="52" spans="1:8">
      <c r="A52" s="4" t="s">
        <v>276</v>
      </c>
      <c r="C52" s="4" t="s">
        <v>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0</v>
      </c>
      <c r="C1" s="2" t="s">
        <v>57</v>
      </c>
      <c r="E1" s="2" t="s">
        <v>1</v>
      </c>
    </row>
    <row r="2" spans="1:6">
      <c r="C2" s="2" t="s">
        <v>2</v>
      </c>
      <c r="D2" s="2" t="s">
        <v>58</v>
      </c>
      <c r="E2" s="2" t="s">
        <v>2</v>
      </c>
      <c r="F2" s="2" t="s">
        <v>58</v>
      </c>
    </row>
    <row r="3" spans="1:6">
      <c r="A3" s="3" t="s">
        <v>281</v>
      </c>
    </row>
    <row r="4" spans="1:6">
      <c r="A4" s="4" t="s">
        <v>72</v>
      </c>
      <c r="C4" s="7" t="n">
        <v>-3425</v>
      </c>
      <c r="D4" s="7" t="n">
        <v>-150717</v>
      </c>
      <c r="E4" s="7" t="n">
        <v>-8328</v>
      </c>
      <c r="F4" s="7" t="n">
        <v>-151989</v>
      </c>
    </row>
    <row r="5" spans="1:6">
      <c r="A5" s="4" t="s">
        <v>73</v>
      </c>
      <c r="F5" s="5" t="n">
        <v>-339</v>
      </c>
    </row>
    <row r="6" spans="1:6">
      <c r="A6" s="4" t="s">
        <v>282</v>
      </c>
      <c r="C6" s="5" t="n">
        <v>343</v>
      </c>
      <c r="D6" s="5" t="n">
        <v>114637</v>
      </c>
      <c r="E6" s="5" t="n">
        <v>624</v>
      </c>
      <c r="F6" s="5" t="n">
        <v>109297</v>
      </c>
    </row>
    <row r="7" spans="1:6">
      <c r="A7" s="4" t="s">
        <v>283</v>
      </c>
      <c r="C7" s="5" t="n">
        <v>-3082</v>
      </c>
      <c r="D7" s="5" t="n">
        <v>-36080</v>
      </c>
      <c r="E7" s="5" t="n">
        <v>-7704</v>
      </c>
      <c r="F7" s="5" t="n">
        <v>-43031</v>
      </c>
    </row>
    <row r="8" spans="1:6">
      <c r="A8" s="4" t="s">
        <v>284</v>
      </c>
      <c r="B8" s="4" t="s">
        <v>285</v>
      </c>
      <c r="C8" s="7" t="n">
        <v>-3082</v>
      </c>
      <c r="D8" s="7" t="n">
        <v>-36080</v>
      </c>
      <c r="E8" s="7" t="n">
        <v>-7704</v>
      </c>
      <c r="F8" s="7" t="n">
        <v>-43031</v>
      </c>
    </row>
    <row r="9" spans="1:6">
      <c r="A9" s="4" t="s">
        <v>286</v>
      </c>
      <c r="C9" s="5" t="n">
        <v>34000</v>
      </c>
      <c r="D9" s="5" t="n">
        <v>352000</v>
      </c>
      <c r="E9" s="5" t="n">
        <v>106000</v>
      </c>
      <c r="F9" s="5" t="n">
        <v>307000</v>
      </c>
    </row>
    <row r="10" spans="1:6">
      <c r="A10" s="4" t="s">
        <v>287</v>
      </c>
    </row>
    <row r="11" spans="1:6">
      <c r="A11" s="3" t="s">
        <v>281</v>
      </c>
    </row>
    <row r="12" spans="1:6">
      <c r="A12" s="4" t="s">
        <v>73</v>
      </c>
      <c r="F12" s="7" t="n">
        <v>-339</v>
      </c>
    </row>
    <row r="13" spans="1:6"/>
    <row r="14" spans="1:6">
      <c r="A14" s="4" t="s">
        <v>285</v>
      </c>
      <c r="B14" s="4" t="s">
        <v>288</v>
      </c>
    </row>
  </sheetData>
  <mergeCells count="5">
    <mergeCell ref="A1:B2"/>
    <mergeCell ref="C1:D1"/>
    <mergeCell ref="E1:F1"/>
    <mergeCell ref="A13:E13"/>
    <mergeCell ref="B14:E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57</v>
      </c>
      <c r="D1" s="2" t="s">
        <v>1</v>
      </c>
    </row>
    <row r="2" spans="1:5">
      <c r="B2" s="2" t="s">
        <v>2</v>
      </c>
      <c r="C2" s="2" t="s">
        <v>58</v>
      </c>
      <c r="D2" s="2" t="s">
        <v>2</v>
      </c>
      <c r="E2" s="2" t="s">
        <v>58</v>
      </c>
    </row>
    <row r="3" spans="1:5">
      <c r="A3" s="3" t="s">
        <v>140</v>
      </c>
    </row>
    <row r="4" spans="1:5">
      <c r="A4" s="4" t="s">
        <v>290</v>
      </c>
      <c r="B4" s="5" t="n">
        <v>29765000</v>
      </c>
      <c r="C4" s="5" t="n">
        <v>26031000</v>
      </c>
      <c r="D4" s="5" t="n">
        <v>27923000</v>
      </c>
      <c r="E4" s="5" t="n">
        <v>26029000</v>
      </c>
    </row>
    <row r="5" spans="1:5">
      <c r="A5" s="4" t="s">
        <v>291</v>
      </c>
      <c r="B5" s="5" t="n">
        <v>29765000</v>
      </c>
      <c r="C5" s="5" t="n">
        <v>26031000</v>
      </c>
      <c r="D5" s="5" t="n">
        <v>27923000</v>
      </c>
      <c r="E5" s="5" t="n">
        <v>26029000</v>
      </c>
    </row>
    <row r="6" spans="1:5">
      <c r="A6" s="4" t="s">
        <v>292</v>
      </c>
      <c r="B6" s="5" t="n">
        <v>3143000000</v>
      </c>
      <c r="C6" s="5" t="n">
        <v>2692000000</v>
      </c>
      <c r="D6" s="5" t="n">
        <v>3331000000</v>
      </c>
      <c r="E6" s="5" t="n">
        <v>2691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43</v>
      </c>
    </row>
    <row r="3" spans="1:3">
      <c r="A3" s="4" t="s">
        <v>294</v>
      </c>
      <c r="B3" s="7" t="n">
        <v>84619</v>
      </c>
      <c r="C3" s="7" t="n">
        <v>84631</v>
      </c>
    </row>
    <row r="4" spans="1:3">
      <c r="A4" s="4" t="s">
        <v>295</v>
      </c>
      <c r="B4" s="5" t="n">
        <v>63325</v>
      </c>
      <c r="C4" s="5" t="n">
        <v>63314</v>
      </c>
    </row>
    <row r="5" spans="1:3">
      <c r="A5" s="4" t="s">
        <v>296</v>
      </c>
      <c r="B5" s="5" t="n">
        <v>3188</v>
      </c>
      <c r="C5" s="5" t="n">
        <v>3188</v>
      </c>
    </row>
    <row r="6" spans="1:3">
      <c r="A6" s="4" t="s">
        <v>297</v>
      </c>
      <c r="B6" s="5" t="n">
        <v>151132</v>
      </c>
      <c r="C6" s="5" t="n">
        <v>151133</v>
      </c>
    </row>
    <row r="7" spans="1:3">
      <c r="A7" s="4" t="s">
        <v>298</v>
      </c>
      <c r="B7" s="5" t="n">
        <v>-84257</v>
      </c>
      <c r="C7" s="5" t="n">
        <v>-82234</v>
      </c>
    </row>
    <row r="8" spans="1:3">
      <c r="A8" s="4" t="s">
        <v>299</v>
      </c>
      <c r="B8" s="7" t="n">
        <v>66875</v>
      </c>
      <c r="C8" s="7" t="n">
        <v>688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874</v>
      </c>
      <c r="C4" s="7" t="n">
        <v>54782</v>
      </c>
      <c r="D4" s="7" t="n">
        <v>4270</v>
      </c>
      <c r="E4" s="7" t="n">
        <v>106375</v>
      </c>
    </row>
    <row r="5" spans="1:5">
      <c r="A5" s="4" t="s">
        <v>61</v>
      </c>
      <c r="B5" s="5" t="n">
        <v>634</v>
      </c>
      <c r="C5" s="5" t="n">
        <v>-74090</v>
      </c>
      <c r="D5" s="5" t="n">
        <v>1391</v>
      </c>
      <c r="E5" s="5" t="n">
        <v>-27637</v>
      </c>
    </row>
    <row r="6" spans="1:5">
      <c r="A6" s="4" t="s">
        <v>62</v>
      </c>
      <c r="B6" s="5" t="n">
        <v>141</v>
      </c>
      <c r="C6" s="5" t="n">
        <v>545</v>
      </c>
      <c r="D6" s="5" t="n">
        <v>863</v>
      </c>
      <c r="E6" s="5" t="n">
        <v>870</v>
      </c>
    </row>
    <row r="7" spans="1:5">
      <c r="A7" s="4" t="s">
        <v>63</v>
      </c>
      <c r="B7" s="5" t="n">
        <v>2649</v>
      </c>
      <c r="C7" s="5" t="n">
        <v>-13804</v>
      </c>
      <c r="D7" s="5" t="n">
        <v>6524</v>
      </c>
      <c r="E7" s="5" t="n">
        <v>93049</v>
      </c>
    </row>
    <row r="8" spans="1:5">
      <c r="A8" s="3" t="s">
        <v>64</v>
      </c>
    </row>
    <row r="9" spans="1:5">
      <c r="A9" s="4" t="s">
        <v>60</v>
      </c>
      <c r="B9" s="5" t="n">
        <v>501</v>
      </c>
      <c r="C9" s="5" t="n">
        <v>31570</v>
      </c>
      <c r="D9" s="5" t="n">
        <v>1453</v>
      </c>
      <c r="E9" s="5" t="n">
        <v>68226</v>
      </c>
    </row>
    <row r="10" spans="1:5">
      <c r="A10" s="4" t="s">
        <v>65</v>
      </c>
      <c r="B10" s="5" t="n">
        <v>-107</v>
      </c>
      <c r="C10" s="5" t="n">
        <v>27995</v>
      </c>
      <c r="D10" s="5" t="n">
        <v>1678</v>
      </c>
      <c r="E10" s="5" t="n">
        <v>49915</v>
      </c>
    </row>
    <row r="11" spans="1:5">
      <c r="A11" s="4" t="s">
        <v>66</v>
      </c>
      <c r="B11" s="5" t="n">
        <v>886</v>
      </c>
      <c r="C11" s="5" t="n">
        <v>32307</v>
      </c>
      <c r="D11" s="5" t="n">
        <v>1998</v>
      </c>
      <c r="E11" s="5" t="n">
        <v>66579</v>
      </c>
    </row>
    <row r="12" spans="1:5">
      <c r="A12" s="4" t="s">
        <v>67</v>
      </c>
      <c r="B12" s="5" t="n">
        <v>1280</v>
      </c>
      <c r="C12" s="5" t="n">
        <v>94384</v>
      </c>
      <c r="D12" s="5" t="n">
        <v>5129</v>
      </c>
      <c r="E12" s="5" t="n">
        <v>193515</v>
      </c>
    </row>
    <row r="13" spans="1:5">
      <c r="A13" s="4" t="s">
        <v>68</v>
      </c>
      <c r="B13" s="5" t="n">
        <v>1369</v>
      </c>
      <c r="C13" s="5" t="n">
        <v>-108188</v>
      </c>
      <c r="D13" s="5" t="n">
        <v>1395</v>
      </c>
      <c r="E13" s="5" t="n">
        <v>-100466</v>
      </c>
    </row>
    <row r="14" spans="1:5">
      <c r="A14" s="4" t="s">
        <v>69</v>
      </c>
      <c r="B14" s="5" t="n">
        <v>-4794</v>
      </c>
      <c r="C14" s="5" t="n">
        <v>-35844</v>
      </c>
      <c r="D14" s="5" t="n">
        <v>-9723</v>
      </c>
      <c r="E14" s="5" t="n">
        <v>-65292</v>
      </c>
    </row>
    <row r="15" spans="1:5">
      <c r="A15" s="4" t="s">
        <v>70</v>
      </c>
      <c r="C15" s="5" t="n">
        <v>-27</v>
      </c>
      <c r="E15" s="5" t="n">
        <v>20418</v>
      </c>
    </row>
    <row r="16" spans="1:5">
      <c r="A16" s="4" t="s">
        <v>71</v>
      </c>
      <c r="C16" s="5" t="n">
        <v>-6658</v>
      </c>
      <c r="E16" s="5" t="n">
        <v>-6649</v>
      </c>
    </row>
    <row r="17" spans="1:5">
      <c r="A17" s="4" t="s">
        <v>72</v>
      </c>
      <c r="B17" s="5" t="n">
        <v>-3425</v>
      </c>
      <c r="C17" s="5" t="n">
        <v>-150717</v>
      </c>
      <c r="D17" s="5" t="n">
        <v>-8328</v>
      </c>
      <c r="E17" s="5" t="n">
        <v>-151989</v>
      </c>
    </row>
    <row r="18" spans="1:5">
      <c r="A18" s="4" t="s">
        <v>73</v>
      </c>
      <c r="E18" s="5" t="n">
        <v>-339</v>
      </c>
    </row>
    <row r="19" spans="1:5">
      <c r="A19" s="4" t="s">
        <v>74</v>
      </c>
      <c r="B19" s="5" t="n">
        <v>343</v>
      </c>
      <c r="C19" s="5" t="n">
        <v>114637</v>
      </c>
      <c r="D19" s="5" t="n">
        <v>624</v>
      </c>
      <c r="E19" s="5" t="n">
        <v>109297</v>
      </c>
    </row>
    <row r="20" spans="1:5">
      <c r="A20" s="4" t="s">
        <v>75</v>
      </c>
      <c r="B20" s="7" t="n">
        <v>-3082</v>
      </c>
      <c r="C20" s="7" t="n">
        <v>-36080</v>
      </c>
      <c r="D20" s="7" t="n">
        <v>-7704</v>
      </c>
      <c r="E20" s="7" t="n">
        <v>-43031</v>
      </c>
    </row>
    <row r="21" spans="1:5">
      <c r="A21" s="3" t="s">
        <v>76</v>
      </c>
    </row>
    <row r="22" spans="1:5">
      <c r="A22" s="4" t="s">
        <v>77</v>
      </c>
      <c r="B22" s="8" t="n">
        <v>-0.1</v>
      </c>
      <c r="C22" s="8" t="n">
        <v>-1.39</v>
      </c>
      <c r="D22" s="8" t="n">
        <v>-0.28</v>
      </c>
      <c r="E22" s="8" t="n">
        <v>-1.65</v>
      </c>
    </row>
    <row r="23" spans="1:5">
      <c r="A23" s="3" t="s">
        <v>78</v>
      </c>
    </row>
    <row r="24" spans="1:5">
      <c r="A24" s="4" t="s">
        <v>77</v>
      </c>
      <c r="B24" s="5" t="n">
        <v>29765</v>
      </c>
      <c r="C24" s="5" t="n">
        <v>26031</v>
      </c>
      <c r="D24" s="5" t="n">
        <v>27923</v>
      </c>
      <c r="E24" s="5" t="n">
        <v>26029</v>
      </c>
    </row>
    <row r="25" spans="1:5">
      <c r="A25" s="4" t="s">
        <v>79</v>
      </c>
    </row>
    <row r="26" spans="1:5">
      <c r="A26" s="3" t="s">
        <v>59</v>
      </c>
    </row>
    <row r="27" spans="1:5">
      <c r="A27" s="4" t="s">
        <v>80</v>
      </c>
      <c r="C27" s="7" t="n">
        <v>4959</v>
      </c>
      <c r="E27" s="7" t="n">
        <v>13441</v>
      </c>
    </row>
    <row r="28" spans="1:5">
      <c r="A28" s="4" t="s">
        <v>61</v>
      </c>
      <c r="C28" s="5" t="n">
        <v>73300</v>
      </c>
    </row>
    <row r="29" spans="1:5">
      <c r="A29" s="3" t="s">
        <v>64</v>
      </c>
    </row>
    <row r="30" spans="1:5">
      <c r="A30" s="4" t="s">
        <v>80</v>
      </c>
      <c r="C30" s="7" t="n">
        <v>2512</v>
      </c>
      <c r="E30" s="7" t="n">
        <v>87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00</v>
      </c>
      <c r="B1" s="2" t="s">
        <v>57</v>
      </c>
      <c r="C1" s="2" t="s">
        <v>1</v>
      </c>
    </row>
    <row r="2" spans="1:4">
      <c r="B2" s="2" t="s">
        <v>58</v>
      </c>
      <c r="C2" s="2" t="s">
        <v>2</v>
      </c>
      <c r="D2" s="2" t="s">
        <v>58</v>
      </c>
    </row>
    <row r="3" spans="1:4">
      <c r="A3" s="3" t="s">
        <v>301</v>
      </c>
    </row>
    <row r="4" spans="1:4">
      <c r="A4" s="4" t="s">
        <v>302</v>
      </c>
      <c r="C4" s="7" t="n">
        <v>0</v>
      </c>
      <c r="D4" s="7" t="n">
        <v>18700000</v>
      </c>
    </row>
    <row r="5" spans="1:4">
      <c r="A5" s="4" t="s">
        <v>79</v>
      </c>
    </row>
    <row r="6" spans="1:4">
      <c r="A6" s="3" t="s">
        <v>301</v>
      </c>
    </row>
    <row r="7" spans="1:4">
      <c r="A7" s="4" t="s">
        <v>303</v>
      </c>
      <c r="B7" s="4" t="s">
        <v>304</v>
      </c>
      <c r="D7" s="4" t="s">
        <v>305</v>
      </c>
    </row>
    <row r="8" spans="1:4">
      <c r="A8" s="4" t="s">
        <v>306</v>
      </c>
      <c r="B8" s="7" t="n">
        <v>2400000</v>
      </c>
      <c r="D8" s="7" t="n">
        <v>4800000</v>
      </c>
    </row>
    <row r="9" spans="1:4">
      <c r="A9" s="4" t="s">
        <v>307</v>
      </c>
    </row>
    <row r="10" spans="1:4">
      <c r="A10" s="3" t="s">
        <v>301</v>
      </c>
    </row>
    <row r="11" spans="1:4">
      <c r="A11" s="4" t="s">
        <v>308</v>
      </c>
      <c r="B11" s="7" t="n">
        <v>1700000</v>
      </c>
      <c r="D11" s="7" t="n">
        <v>33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9</v>
      </c>
      <c r="B1" s="2" t="s">
        <v>2</v>
      </c>
      <c r="C1" s="2" t="s">
        <v>25</v>
      </c>
    </row>
    <row r="2" spans="1:3">
      <c r="A2" s="3" t="s">
        <v>310</v>
      </c>
    </row>
    <row r="3" spans="1:3">
      <c r="A3" s="4" t="s">
        <v>311</v>
      </c>
      <c r="B3" s="7" t="n">
        <v>-1089</v>
      </c>
      <c r="C3" s="7" t="n">
        <v>-1244</v>
      </c>
    </row>
    <row r="4" spans="1:3">
      <c r="A4" s="4" t="s">
        <v>312</v>
      </c>
      <c r="B4" s="5" t="n">
        <v>90294</v>
      </c>
      <c r="C4" s="5" t="n">
        <v>81100</v>
      </c>
    </row>
    <row r="5" spans="1:3">
      <c r="A5" s="4" t="s">
        <v>313</v>
      </c>
      <c r="B5" s="5" t="n">
        <v>-90294</v>
      </c>
      <c r="C5" s="5" t="n">
        <v>-81100</v>
      </c>
    </row>
    <row r="6" spans="1:3">
      <c r="A6" s="4" t="s">
        <v>314</v>
      </c>
    </row>
    <row r="7" spans="1:3">
      <c r="A7" s="3" t="s">
        <v>310</v>
      </c>
    </row>
    <row r="8" spans="1:3">
      <c r="A8" s="4" t="s">
        <v>315</v>
      </c>
      <c r="B8" s="5" t="n">
        <v>-123</v>
      </c>
      <c r="C8" s="5" t="n">
        <v>-211</v>
      </c>
    </row>
    <row r="9" spans="1:3">
      <c r="A9" s="4" t="s">
        <v>316</v>
      </c>
    </row>
    <row r="10" spans="1:3">
      <c r="A10" s="3" t="s">
        <v>310</v>
      </c>
    </row>
    <row r="11" spans="1:3">
      <c r="A11" s="4" t="s">
        <v>275</v>
      </c>
      <c r="B11" s="5" t="n">
        <v>40072</v>
      </c>
      <c r="C11" s="5" t="n">
        <v>37962</v>
      </c>
    </row>
    <row r="12" spans="1:3">
      <c r="A12" s="4" t="s">
        <v>317</v>
      </c>
    </row>
    <row r="13" spans="1:3">
      <c r="A13" s="3" t="s">
        <v>310</v>
      </c>
    </row>
    <row r="14" spans="1:3">
      <c r="A14" s="4" t="s">
        <v>275</v>
      </c>
      <c r="B14" s="7" t="n">
        <v>51434</v>
      </c>
      <c r="C14" s="7" t="n">
        <v>445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0</v>
      </c>
    </row>
    <row r="3" spans="1:3">
      <c r="A3" s="4" t="s">
        <v>319</v>
      </c>
      <c r="B3" s="7" t="n">
        <v>779</v>
      </c>
      <c r="C3" s="7" t="n">
        <v>623</v>
      </c>
    </row>
    <row r="4" spans="1:3">
      <c r="A4" s="4" t="s">
        <v>320</v>
      </c>
      <c r="B4" s="7" t="n">
        <v>2629</v>
      </c>
      <c r="C4" s="7" t="n">
        <v>25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1</v>
      </c>
      <c r="B1" s="2" t="s">
        <v>57</v>
      </c>
      <c r="D1" s="2" t="s">
        <v>1</v>
      </c>
    </row>
    <row r="2" spans="1:5">
      <c r="B2" s="2" t="s">
        <v>2</v>
      </c>
      <c r="C2" s="2" t="s">
        <v>58</v>
      </c>
      <c r="D2" s="2" t="s">
        <v>2</v>
      </c>
      <c r="E2" s="2" t="s">
        <v>58</v>
      </c>
    </row>
    <row r="3" spans="1:5">
      <c r="A3" s="3" t="s">
        <v>146</v>
      </c>
    </row>
    <row r="4" spans="1:5">
      <c r="A4" s="4" t="s">
        <v>322</v>
      </c>
      <c r="B4" s="9" t="n">
        <v>0.2</v>
      </c>
      <c r="C4" s="9" t="n">
        <v>12.7</v>
      </c>
      <c r="D4" s="9" t="n">
        <v>0.4</v>
      </c>
      <c r="E4" s="9" t="n">
        <v>5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14"/>
    <col customWidth="1" max="7" min="7" width="20"/>
  </cols>
  <sheetData>
    <row r="1" spans="1:7">
      <c r="A1" s="1" t="s">
        <v>323</v>
      </c>
      <c r="B1" s="2" t="s">
        <v>324</v>
      </c>
      <c r="C1" s="2" t="s">
        <v>325</v>
      </c>
      <c r="D1" s="2" t="s">
        <v>326</v>
      </c>
      <c r="E1" s="2" t="s">
        <v>325</v>
      </c>
      <c r="F1" s="2" t="s">
        <v>327</v>
      </c>
      <c r="G1" s="2" t="s">
        <v>328</v>
      </c>
    </row>
    <row r="2" spans="1:7">
      <c r="A2" s="3" t="s">
        <v>310</v>
      </c>
    </row>
    <row r="3" spans="1:7">
      <c r="A3" s="4" t="s">
        <v>329</v>
      </c>
      <c r="C3" s="7" t="n">
        <v>-27000</v>
      </c>
      <c r="E3" s="7" t="n">
        <v>20418000</v>
      </c>
    </row>
    <row r="4" spans="1:7">
      <c r="A4" s="4" t="s">
        <v>330</v>
      </c>
    </row>
    <row r="5" spans="1:7">
      <c r="A5" s="3" t="s">
        <v>310</v>
      </c>
    </row>
    <row r="6" spans="1:7">
      <c r="A6" s="4" t="s">
        <v>331</v>
      </c>
      <c r="D6" s="4" t="s">
        <v>226</v>
      </c>
    </row>
    <row r="7" spans="1:7">
      <c r="A7" s="4" t="s">
        <v>332</v>
      </c>
    </row>
    <row r="8" spans="1:7">
      <c r="A8" s="3" t="s">
        <v>310</v>
      </c>
    </row>
    <row r="9" spans="1:7">
      <c r="A9" s="4" t="s">
        <v>331</v>
      </c>
      <c r="D9" s="4" t="s">
        <v>333</v>
      </c>
    </row>
    <row r="10" spans="1:7">
      <c r="A10" s="4" t="s">
        <v>270</v>
      </c>
    </row>
    <row r="11" spans="1:7">
      <c r="A11" s="3" t="s">
        <v>310</v>
      </c>
    </row>
    <row r="12" spans="1:7">
      <c r="A12" s="4" t="s">
        <v>334</v>
      </c>
      <c r="B12" s="7" t="n">
        <v>2400000</v>
      </c>
    </row>
    <row r="13" spans="1:7">
      <c r="A13" s="4" t="s">
        <v>329</v>
      </c>
      <c r="E13" s="5" t="n">
        <v>-6100000</v>
      </c>
    </row>
    <row r="14" spans="1:7">
      <c r="A14" s="4" t="s">
        <v>335</v>
      </c>
      <c r="E14" s="5" t="n">
        <v>2400000</v>
      </c>
    </row>
    <row r="15" spans="1:7">
      <c r="A15" s="4" t="s">
        <v>336</v>
      </c>
      <c r="E15" s="7" t="n">
        <v>3700000</v>
      </c>
    </row>
    <row r="16" spans="1:7">
      <c r="A16" s="4" t="s">
        <v>271</v>
      </c>
      <c r="D16" s="7" t="n">
        <v>90300000</v>
      </c>
    </row>
    <row r="17" spans="1:7">
      <c r="A17" s="4" t="s">
        <v>272</v>
      </c>
      <c r="D17" s="5" t="n">
        <v>1100000</v>
      </c>
    </row>
    <row r="18" spans="1:7">
      <c r="A18" s="4" t="s">
        <v>273</v>
      </c>
      <c r="D18" s="5" t="n">
        <v>100000</v>
      </c>
    </row>
    <row r="19" spans="1:7">
      <c r="A19" s="4" t="s">
        <v>337</v>
      </c>
    </row>
    <row r="20" spans="1:7">
      <c r="A20" s="3" t="s">
        <v>310</v>
      </c>
    </row>
    <row r="21" spans="1:7">
      <c r="A21" s="4" t="s">
        <v>338</v>
      </c>
      <c r="B21" s="5" t="n">
        <v>75000000</v>
      </c>
    </row>
    <row r="22" spans="1:7">
      <c r="A22" s="4" t="s">
        <v>339</v>
      </c>
    </row>
    <row r="23" spans="1:7">
      <c r="A23" s="3" t="s">
        <v>310</v>
      </c>
    </row>
    <row r="24" spans="1:7">
      <c r="A24" s="4" t="s">
        <v>275</v>
      </c>
      <c r="B24" s="7" t="n">
        <v>35000000</v>
      </c>
      <c r="D24" s="7" t="n">
        <v>40100000</v>
      </c>
    </row>
    <row r="25" spans="1:7">
      <c r="A25" s="4" t="s">
        <v>276</v>
      </c>
      <c r="D25" s="4" t="s">
        <v>277</v>
      </c>
    </row>
    <row r="26" spans="1:7">
      <c r="A26" s="4" t="s">
        <v>340</v>
      </c>
    </row>
    <row r="27" spans="1:7">
      <c r="A27" s="3" t="s">
        <v>310</v>
      </c>
    </row>
    <row r="28" spans="1:7">
      <c r="A28" s="4" t="s">
        <v>276</v>
      </c>
      <c r="B28" s="4" t="s">
        <v>277</v>
      </c>
    </row>
    <row r="29" spans="1:7">
      <c r="A29" s="4" t="s">
        <v>341</v>
      </c>
      <c r="B29" s="4" t="s">
        <v>342</v>
      </c>
    </row>
    <row r="30" spans="1:7">
      <c r="A30" s="4" t="s">
        <v>343</v>
      </c>
      <c r="B30" s="7" t="n">
        <v>4000000</v>
      </c>
    </row>
    <row r="31" spans="1:7">
      <c r="A31" s="4" t="s">
        <v>344</v>
      </c>
      <c r="B31" s="7" t="n">
        <v>2000000</v>
      </c>
    </row>
    <row r="32" spans="1:7">
      <c r="A32" s="4" t="s">
        <v>345</v>
      </c>
      <c r="D32" s="4" t="s">
        <v>346</v>
      </c>
    </row>
    <row r="33" spans="1:7">
      <c r="A33" s="4" t="s">
        <v>347</v>
      </c>
    </row>
    <row r="34" spans="1:7">
      <c r="A34" s="3" t="s">
        <v>310</v>
      </c>
    </row>
    <row r="35" spans="1:7">
      <c r="A35" s="4" t="s">
        <v>348</v>
      </c>
      <c r="B35" s="4" t="s">
        <v>349</v>
      </c>
    </row>
    <row r="36" spans="1:7">
      <c r="A36" s="4" t="s">
        <v>350</v>
      </c>
      <c r="B36" s="4" t="s">
        <v>351</v>
      </c>
    </row>
    <row r="37" spans="1:7">
      <c r="A37" s="4" t="s">
        <v>352</v>
      </c>
    </row>
    <row r="38" spans="1:7">
      <c r="A38" s="3" t="s">
        <v>310</v>
      </c>
    </row>
    <row r="39" spans="1:7">
      <c r="A39" s="4" t="s">
        <v>348</v>
      </c>
      <c r="B39" s="4" t="s">
        <v>353</v>
      </c>
    </row>
    <row r="40" spans="1:7">
      <c r="A40" s="4" t="s">
        <v>354</v>
      </c>
    </row>
    <row r="41" spans="1:7">
      <c r="A41" s="3" t="s">
        <v>310</v>
      </c>
    </row>
    <row r="42" spans="1:7">
      <c r="A42" s="4" t="s">
        <v>355</v>
      </c>
      <c r="B42" s="5" t="n">
        <v>6</v>
      </c>
    </row>
    <row r="43" spans="1:7">
      <c r="A43" s="4" t="s">
        <v>356</v>
      </c>
      <c r="B43" s="4" t="s">
        <v>333</v>
      </c>
    </row>
    <row r="44" spans="1:7">
      <c r="A44" s="4" t="s">
        <v>357</v>
      </c>
    </row>
    <row r="45" spans="1:7">
      <c r="A45" s="3" t="s">
        <v>310</v>
      </c>
    </row>
    <row r="46" spans="1:7">
      <c r="A46" s="4" t="s">
        <v>358</v>
      </c>
      <c r="D46" s="7" t="n">
        <v>1100000</v>
      </c>
    </row>
    <row r="47" spans="1:7">
      <c r="A47" s="4" t="s">
        <v>359</v>
      </c>
      <c r="G47" s="5" t="n">
        <v>4668044</v>
      </c>
    </row>
    <row r="48" spans="1:7">
      <c r="A48" s="4" t="s">
        <v>360</v>
      </c>
    </row>
    <row r="49" spans="1:7">
      <c r="A49" s="3" t="s">
        <v>310</v>
      </c>
    </row>
    <row r="50" spans="1:7">
      <c r="A50" s="4" t="s">
        <v>361</v>
      </c>
      <c r="F50" s="5" t="n">
        <v>2</v>
      </c>
    </row>
    <row r="51" spans="1:7">
      <c r="A51" s="4" t="s">
        <v>362</v>
      </c>
    </row>
    <row r="52" spans="1:7">
      <c r="A52" s="3" t="s">
        <v>310</v>
      </c>
    </row>
    <row r="53" spans="1:7">
      <c r="A53" s="4" t="s">
        <v>275</v>
      </c>
      <c r="B53" s="7" t="n">
        <v>35800000</v>
      </c>
      <c r="D53" s="7" t="n">
        <v>51400000</v>
      </c>
    </row>
    <row r="54" spans="1:7">
      <c r="A54" s="4" t="s">
        <v>276</v>
      </c>
      <c r="B54" s="4" t="s">
        <v>279</v>
      </c>
    </row>
    <row r="55" spans="1:7">
      <c r="A55" s="4" t="s">
        <v>341</v>
      </c>
      <c r="B55" s="4" t="s">
        <v>363</v>
      </c>
    </row>
    <row r="56" spans="1:7">
      <c r="A56" s="4" t="s">
        <v>364</v>
      </c>
      <c r="D56" s="4" t="s">
        <v>365</v>
      </c>
    </row>
    <row r="57" spans="1:7">
      <c r="A57" s="4" t="s">
        <v>366</v>
      </c>
      <c r="B57" s="4" t="s">
        <v>254</v>
      </c>
    </row>
    <row r="58" spans="1:7">
      <c r="A58" s="4" t="s">
        <v>367</v>
      </c>
      <c r="B58" s="4" t="s">
        <v>368</v>
      </c>
    </row>
    <row r="59" spans="1:7">
      <c r="A59" s="4" t="s">
        <v>369</v>
      </c>
      <c r="B59" s="4" t="s">
        <v>254</v>
      </c>
    </row>
    <row r="60" spans="1:7">
      <c r="A60" s="4" t="s">
        <v>370</v>
      </c>
    </row>
    <row r="61" spans="1:7">
      <c r="A61" s="3" t="s">
        <v>310</v>
      </c>
    </row>
    <row r="62" spans="1:7">
      <c r="A62" s="4" t="s">
        <v>355</v>
      </c>
      <c r="B62" s="5" t="n">
        <v>6</v>
      </c>
    </row>
    <row r="63" spans="1:7">
      <c r="A63" s="4" t="s">
        <v>356</v>
      </c>
      <c r="B63" s="4" t="s">
        <v>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1</v>
      </c>
      <c r="B1" s="2" t="s">
        <v>2</v>
      </c>
      <c r="C1" s="2" t="s">
        <v>25</v>
      </c>
    </row>
    <row r="2" spans="1:3">
      <c r="A2" s="3" t="s">
        <v>149</v>
      </c>
    </row>
    <row r="3" spans="1:3">
      <c r="A3" s="4" t="s">
        <v>372</v>
      </c>
      <c r="B3" s="9" t="n">
        <v>0.7</v>
      </c>
    </row>
    <row r="4" spans="1:3">
      <c r="A4" s="4" t="s">
        <v>373</v>
      </c>
      <c r="C4" s="9" t="n">
        <v>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374</v>
      </c>
      <c r="C1" s="2" t="s">
        <v>57</v>
      </c>
      <c r="E1" s="2" t="s">
        <v>1</v>
      </c>
    </row>
    <row r="2" spans="1:6">
      <c r="C2" s="2" t="s">
        <v>2</v>
      </c>
      <c r="D2" s="2" t="s">
        <v>58</v>
      </c>
      <c r="E2" s="2" t="s">
        <v>2</v>
      </c>
      <c r="F2" s="2" t="s">
        <v>58</v>
      </c>
    </row>
    <row r="3" spans="1:6">
      <c r="A3" s="3" t="s">
        <v>149</v>
      </c>
    </row>
    <row r="4" spans="1:6">
      <c r="A4" s="4" t="s">
        <v>375</v>
      </c>
      <c r="B4" s="4" t="s">
        <v>285</v>
      </c>
      <c r="D4" s="7" t="n">
        <v>5555</v>
      </c>
      <c r="F4" s="7" t="n">
        <v>9070</v>
      </c>
    </row>
    <row r="5" spans="1:6">
      <c r="A5" s="4" t="s">
        <v>376</v>
      </c>
      <c r="C5" s="7" t="n">
        <v>131</v>
      </c>
      <c r="D5" s="5" t="n">
        <v>39835</v>
      </c>
      <c r="E5" s="7" t="n">
        <v>155</v>
      </c>
      <c r="F5" s="5" t="n">
        <v>85265</v>
      </c>
    </row>
    <row r="6" spans="1:6">
      <c r="A6" s="4" t="s">
        <v>377</v>
      </c>
      <c r="C6" s="5" t="n">
        <v>131</v>
      </c>
      <c r="D6" s="5" t="n">
        <v>45390</v>
      </c>
      <c r="E6" s="5" t="n">
        <v>155</v>
      </c>
      <c r="F6" s="5" t="n">
        <v>94335</v>
      </c>
    </row>
    <row r="7" spans="1:6">
      <c r="A7" s="4" t="s">
        <v>378</v>
      </c>
      <c r="B7" s="4" t="s">
        <v>379</v>
      </c>
      <c r="C7" s="5" t="n">
        <v>78</v>
      </c>
      <c r="D7" s="5" t="n">
        <v>4732</v>
      </c>
      <c r="E7" s="5" t="n">
        <v>261</v>
      </c>
      <c r="F7" s="5" t="n">
        <v>10666</v>
      </c>
    </row>
    <row r="8" spans="1:6">
      <c r="A8" s="4" t="s">
        <v>380</v>
      </c>
      <c r="B8" s="4" t="s">
        <v>379</v>
      </c>
      <c r="C8" s="5" t="n">
        <v>556</v>
      </c>
      <c r="D8" s="5" t="n">
        <v>-78822</v>
      </c>
      <c r="E8" s="5" t="n">
        <v>1130</v>
      </c>
      <c r="F8" s="5" t="n">
        <v>-38303</v>
      </c>
    </row>
    <row r="9" spans="1:6">
      <c r="A9" s="4" t="s">
        <v>61</v>
      </c>
      <c r="C9" s="7" t="n">
        <v>634</v>
      </c>
      <c r="D9" s="7" t="n">
        <v>-74090</v>
      </c>
      <c r="E9" s="7" t="n">
        <v>1391</v>
      </c>
      <c r="F9" s="7" t="n">
        <v>-27637</v>
      </c>
    </row>
    <row r="10" spans="1:6"/>
    <row r="11" spans="1:6">
      <c r="A11" s="4" t="s">
        <v>285</v>
      </c>
      <c r="B11" s="4" t="s">
        <v>381</v>
      </c>
    </row>
    <row r="12" spans="1:6">
      <c r="A12" s="4" t="s">
        <v>379</v>
      </c>
      <c r="B12" s="4" t="s">
        <v>382</v>
      </c>
    </row>
  </sheetData>
  <mergeCells count="6">
    <mergeCell ref="A1:B2"/>
    <mergeCell ref="C1:D1"/>
    <mergeCell ref="E1:F1"/>
    <mergeCell ref="A10:E10"/>
    <mergeCell ref="B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2934</v>
      </c>
      <c r="C3" s="7" t="n">
        <v>4305</v>
      </c>
    </row>
    <row r="4" spans="1:3">
      <c r="A4" s="4" t="s">
        <v>372</v>
      </c>
      <c r="B4" s="5" t="n">
        <v>700</v>
      </c>
    </row>
    <row r="5" spans="1:3">
      <c r="A5" s="4" t="s">
        <v>386</v>
      </c>
      <c r="B5" s="5" t="n">
        <v>-15</v>
      </c>
      <c r="C5" s="5" t="n">
        <v>-661</v>
      </c>
    </row>
    <row r="6" spans="1:3">
      <c r="A6" s="4" t="s">
        <v>387</v>
      </c>
      <c r="C6" s="5" t="n">
        <v>-600</v>
      </c>
    </row>
    <row r="7" spans="1:3">
      <c r="A7" s="4" t="s">
        <v>388</v>
      </c>
    </row>
    <row r="8" spans="1:3">
      <c r="A8" s="3" t="s">
        <v>384</v>
      </c>
    </row>
    <row r="9" spans="1:3">
      <c r="A9" s="4" t="s">
        <v>386</v>
      </c>
      <c r="B9" s="5" t="n">
        <v>-15</v>
      </c>
      <c r="C9" s="5" t="n">
        <v>-381</v>
      </c>
    </row>
    <row r="10" spans="1:3">
      <c r="A10" s="4" t="s">
        <v>389</v>
      </c>
      <c r="B10" s="5" t="n">
        <v>15</v>
      </c>
      <c r="C10" s="5" t="n">
        <v>97</v>
      </c>
    </row>
    <row r="11" spans="1:3">
      <c r="A11" s="4" t="s">
        <v>387</v>
      </c>
      <c r="C11" s="5" t="n">
        <v>-284</v>
      </c>
    </row>
    <row r="12" spans="1:3">
      <c r="A12" s="4" t="s">
        <v>390</v>
      </c>
    </row>
    <row r="13" spans="1:3">
      <c r="A13" s="3" t="s">
        <v>384</v>
      </c>
    </row>
    <row r="14" spans="1:3">
      <c r="A14" s="4" t="s">
        <v>386</v>
      </c>
      <c r="C14" s="5" t="n">
        <v>-280</v>
      </c>
    </row>
    <row r="15" spans="1:3">
      <c r="A15" s="4" t="s">
        <v>387</v>
      </c>
      <c r="C15" s="5" t="n">
        <v>-280</v>
      </c>
    </row>
    <row r="16" spans="1:3">
      <c r="A16" s="4" t="s">
        <v>391</v>
      </c>
    </row>
    <row r="17" spans="1:3">
      <c r="A17" s="3" t="s">
        <v>384</v>
      </c>
    </row>
    <row r="18" spans="1:3">
      <c r="A18" s="4" t="s">
        <v>386</v>
      </c>
      <c r="B18" s="5" t="n">
        <v>-15</v>
      </c>
      <c r="C18" s="5" t="n">
        <v>-661</v>
      </c>
    </row>
    <row r="19" spans="1:3">
      <c r="A19" s="4" t="s">
        <v>389</v>
      </c>
      <c r="B19" s="5" t="n">
        <v>15</v>
      </c>
      <c r="C19" s="5" t="n">
        <v>97</v>
      </c>
    </row>
    <row r="20" spans="1:3">
      <c r="A20" s="4" t="s">
        <v>387</v>
      </c>
      <c r="C20" s="5" t="n">
        <v>-564</v>
      </c>
    </row>
    <row r="21" spans="1:3">
      <c r="A21" s="4" t="s">
        <v>392</v>
      </c>
    </row>
    <row r="22" spans="1:3">
      <c r="A22" s="3" t="s">
        <v>384</v>
      </c>
    </row>
    <row r="23" spans="1:3">
      <c r="A23" s="4" t="s">
        <v>385</v>
      </c>
      <c r="B23" s="5" t="n">
        <v>548</v>
      </c>
      <c r="C23" s="5" t="n">
        <v>97</v>
      </c>
    </row>
    <row r="24" spans="1:3">
      <c r="A24" s="4" t="s">
        <v>393</v>
      </c>
      <c r="B24" s="5" t="n">
        <v>-15</v>
      </c>
      <c r="C24" s="5" t="n">
        <v>-97</v>
      </c>
    </row>
    <row r="25" spans="1:3">
      <c r="A25" s="4" t="s">
        <v>372</v>
      </c>
      <c r="B25" s="5" t="n">
        <v>533</v>
      </c>
    </row>
    <row r="26" spans="1:3">
      <c r="A26" s="4" t="s">
        <v>394</v>
      </c>
    </row>
    <row r="27" spans="1:3">
      <c r="A27" s="3" t="s">
        <v>384</v>
      </c>
    </row>
    <row r="28" spans="1:3">
      <c r="A28" s="4" t="s">
        <v>385</v>
      </c>
      <c r="B28" s="5" t="n">
        <v>140</v>
      </c>
    </row>
    <row r="29" spans="1:3">
      <c r="A29" s="4" t="s">
        <v>372</v>
      </c>
      <c r="B29" s="5" t="n">
        <v>140</v>
      </c>
    </row>
    <row r="30" spans="1:3">
      <c r="A30" s="4" t="s">
        <v>395</v>
      </c>
    </row>
    <row r="31" spans="1:3">
      <c r="A31" s="3" t="s">
        <v>384</v>
      </c>
    </row>
    <row r="32" spans="1:3">
      <c r="A32" s="4" t="s">
        <v>385</v>
      </c>
      <c r="B32" s="5" t="n">
        <v>688</v>
      </c>
      <c r="C32" s="5" t="n">
        <v>97</v>
      </c>
    </row>
    <row r="33" spans="1:3">
      <c r="A33" s="4" t="s">
        <v>393</v>
      </c>
      <c r="B33" s="5" t="n">
        <v>-15</v>
      </c>
      <c r="C33" s="7" t="n">
        <v>-97</v>
      </c>
    </row>
    <row r="34" spans="1:3">
      <c r="A34" s="4" t="s">
        <v>372</v>
      </c>
      <c r="B34" s="7" t="n">
        <v>6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96</v>
      </c>
      <c r="B1" s="2" t="s">
        <v>397</v>
      </c>
    </row>
    <row r="2" spans="1:3">
      <c r="A2" s="4" t="s">
        <v>246</v>
      </c>
    </row>
    <row r="3" spans="1:3">
      <c r="A3" s="3" t="s">
        <v>384</v>
      </c>
    </row>
    <row r="4" spans="1:3">
      <c r="A4" s="4" t="s">
        <v>398</v>
      </c>
      <c r="B4" s="7" t="n">
        <v>673</v>
      </c>
      <c r="C4" s="4" t="s">
        <v>285</v>
      </c>
    </row>
    <row r="5" spans="1:3">
      <c r="A5" s="4" t="s">
        <v>399</v>
      </c>
    </row>
    <row r="6" spans="1:3">
      <c r="A6" s="3" t="s">
        <v>384</v>
      </c>
    </row>
    <row r="7" spans="1:3">
      <c r="A7" s="4" t="s">
        <v>400</v>
      </c>
      <c r="B7" s="5" t="n">
        <v>52800</v>
      </c>
      <c r="C7" s="4" t="s">
        <v>401</v>
      </c>
    </row>
    <row r="8" spans="1:3">
      <c r="A8" s="4" t="s">
        <v>402</v>
      </c>
      <c r="B8" s="10" t="n">
        <v>53.416</v>
      </c>
      <c r="C8" s="4" t="s">
        <v>401</v>
      </c>
    </row>
    <row r="9" spans="1:3">
      <c r="A9" s="4" t="s">
        <v>398</v>
      </c>
      <c r="B9" s="7" t="n">
        <v>362</v>
      </c>
      <c r="C9" s="4" t="s">
        <v>403</v>
      </c>
    </row>
    <row r="10" spans="1:3">
      <c r="A10" s="4" t="s">
        <v>404</v>
      </c>
    </row>
    <row r="11" spans="1:3">
      <c r="A11" s="3" t="s">
        <v>384</v>
      </c>
    </row>
    <row r="12" spans="1:3">
      <c r="A12" s="4" t="s">
        <v>400</v>
      </c>
      <c r="B12" s="5" t="n">
        <v>74500</v>
      </c>
      <c r="C12" s="4" t="s">
        <v>405</v>
      </c>
    </row>
    <row r="13" spans="1:3">
      <c r="A13" s="4" t="s">
        <v>402</v>
      </c>
      <c r="B13" s="10" t="n">
        <v>52.51</v>
      </c>
      <c r="C13" s="4" t="s">
        <v>405</v>
      </c>
    </row>
    <row r="14" spans="1:3">
      <c r="A14" s="4" t="s">
        <v>398</v>
      </c>
      <c r="B14" s="7" t="n">
        <v>311</v>
      </c>
      <c r="C14" s="4" t="s">
        <v>285</v>
      </c>
    </row>
    <row r="15" spans="1:3"/>
    <row r="16" spans="1:3">
      <c r="A16" s="4" t="s">
        <v>285</v>
      </c>
      <c r="B16" s="4" t="s">
        <v>406</v>
      </c>
    </row>
    <row r="17" spans="1:3">
      <c r="A17" s="4" t="s">
        <v>379</v>
      </c>
      <c r="B17" s="4" t="s">
        <v>407</v>
      </c>
    </row>
    <row r="18" spans="1:3">
      <c r="A18" s="4" t="s">
        <v>405</v>
      </c>
      <c r="B18" s="4" t="s">
        <v>408</v>
      </c>
    </row>
  </sheetData>
  <mergeCells count="5">
    <mergeCell ref="B1:C1"/>
    <mergeCell ref="A15:C15"/>
    <mergeCell ref="B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2934</v>
      </c>
      <c r="C3" s="7" t="n">
        <v>4305</v>
      </c>
    </row>
    <row r="4" spans="1:3">
      <c r="A4" s="4" t="s">
        <v>412</v>
      </c>
      <c r="B4" s="5" t="n">
        <v>-15</v>
      </c>
      <c r="C4" s="5" t="n">
        <v>-661</v>
      </c>
    </row>
    <row r="5" spans="1:3">
      <c r="A5" s="4" t="s">
        <v>413</v>
      </c>
      <c r="B5" s="5" t="n">
        <v>2919</v>
      </c>
      <c r="C5" s="5" t="n">
        <v>3644</v>
      </c>
    </row>
    <row r="6" spans="1:3">
      <c r="A6" s="4" t="s">
        <v>265</v>
      </c>
    </row>
    <row r="7" spans="1:3">
      <c r="A7" s="3" t="s">
        <v>410</v>
      </c>
    </row>
    <row r="8" spans="1:3">
      <c r="A8" s="4" t="s">
        <v>265</v>
      </c>
      <c r="B8" s="5" t="n">
        <v>2246</v>
      </c>
      <c r="C8" s="5" t="n">
        <v>4208</v>
      </c>
    </row>
    <row r="9" spans="1:3">
      <c r="A9" s="4" t="s">
        <v>414</v>
      </c>
    </row>
    <row r="10" spans="1:3">
      <c r="A10" s="3" t="s">
        <v>410</v>
      </c>
    </row>
    <row r="11" spans="1:3">
      <c r="A11" s="4" t="s">
        <v>411</v>
      </c>
      <c r="B11" s="5" t="n">
        <v>688</v>
      </c>
      <c r="C11" s="5" t="n">
        <v>97</v>
      </c>
    </row>
    <row r="12" spans="1:3">
      <c r="A12" s="4" t="s">
        <v>412</v>
      </c>
      <c r="B12" s="5" t="n">
        <v>-15</v>
      </c>
      <c r="C12" s="5" t="n">
        <v>-661</v>
      </c>
    </row>
    <row r="13" spans="1:3">
      <c r="A13" s="11" t="n">
        <v>1</v>
      </c>
    </row>
    <row r="14" spans="1:3">
      <c r="A14" s="3" t="s">
        <v>410</v>
      </c>
    </row>
    <row r="15" spans="1:3">
      <c r="A15" s="4" t="s">
        <v>411</v>
      </c>
      <c r="B15" s="5" t="n">
        <v>2246</v>
      </c>
      <c r="C15" s="5" t="n">
        <v>4208</v>
      </c>
    </row>
    <row r="16" spans="1:3">
      <c r="A16" s="4" t="s">
        <v>413</v>
      </c>
      <c r="B16" s="5" t="n">
        <v>2246</v>
      </c>
      <c r="C16" s="5" t="n">
        <v>4208</v>
      </c>
    </row>
    <row r="17" spans="1:3">
      <c r="A17" s="4" t="s">
        <v>415</v>
      </c>
    </row>
    <row r="18" spans="1:3">
      <c r="A18" s="3" t="s">
        <v>410</v>
      </c>
    </row>
    <row r="19" spans="1:3">
      <c r="A19" s="4" t="s">
        <v>265</v>
      </c>
      <c r="B19" s="5" t="n">
        <v>2246</v>
      </c>
      <c r="C19" s="5" t="n">
        <v>4208</v>
      </c>
    </row>
    <row r="20" spans="1:3">
      <c r="A20" s="11" t="n">
        <v>2</v>
      </c>
    </row>
    <row r="21" spans="1:3">
      <c r="A21" s="3" t="s">
        <v>410</v>
      </c>
    </row>
    <row r="22" spans="1:3">
      <c r="A22" s="4" t="s">
        <v>411</v>
      </c>
      <c r="B22" s="5" t="n">
        <v>688</v>
      </c>
      <c r="C22" s="5" t="n">
        <v>97</v>
      </c>
    </row>
    <row r="23" spans="1:3">
      <c r="A23" s="4" t="s">
        <v>412</v>
      </c>
      <c r="B23" s="5" t="n">
        <v>-15</v>
      </c>
      <c r="C23" s="5" t="n">
        <v>-661</v>
      </c>
    </row>
    <row r="24" spans="1:3">
      <c r="A24" s="4" t="s">
        <v>413</v>
      </c>
      <c r="B24" s="5" t="n">
        <v>673</v>
      </c>
      <c r="C24" s="5" t="n">
        <v>-564</v>
      </c>
    </row>
    <row r="25" spans="1:3">
      <c r="A25" s="4" t="s">
        <v>416</v>
      </c>
    </row>
    <row r="26" spans="1:3">
      <c r="A26" s="3" t="s">
        <v>410</v>
      </c>
    </row>
    <row r="27" spans="1:3">
      <c r="A27" s="4" t="s">
        <v>411</v>
      </c>
      <c r="B27" s="5" t="n">
        <v>688</v>
      </c>
      <c r="C27" s="5" t="n">
        <v>97</v>
      </c>
    </row>
    <row r="28" spans="1:3">
      <c r="A28" s="4" t="s">
        <v>412</v>
      </c>
      <c r="B28" s="7" t="n">
        <v>-15</v>
      </c>
      <c r="C28" s="7" t="n">
        <v>-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82</v>
      </c>
    </row>
    <row r="4" spans="1:5">
      <c r="A4" s="4" t="s">
        <v>72</v>
      </c>
      <c r="B4" s="7" t="n">
        <v>-3425</v>
      </c>
      <c r="C4" s="7" t="n">
        <v>-150717</v>
      </c>
      <c r="D4" s="7" t="n">
        <v>-8328</v>
      </c>
      <c r="E4" s="7" t="n">
        <v>-151989</v>
      </c>
    </row>
    <row r="5" spans="1:5">
      <c r="A5" s="3" t="s">
        <v>83</v>
      </c>
    </row>
    <row r="6" spans="1:5">
      <c r="A6" s="4" t="s">
        <v>84</v>
      </c>
      <c r="C6" s="5" t="n">
        <v>-5555</v>
      </c>
      <c r="E6" s="5" t="n">
        <v>-9070</v>
      </c>
    </row>
    <row r="7" spans="1:5">
      <c r="A7" s="4" t="s">
        <v>85</v>
      </c>
      <c r="C7" s="5" t="n">
        <v>-5555</v>
      </c>
      <c r="E7" s="5" t="n">
        <v>-9070</v>
      </c>
    </row>
    <row r="8" spans="1:5">
      <c r="A8" s="4" t="s">
        <v>86</v>
      </c>
      <c r="B8" s="5" t="n">
        <v>-3425</v>
      </c>
      <c r="C8" s="5" t="n">
        <v>-156272</v>
      </c>
      <c r="D8" s="5" t="n">
        <v>-8328</v>
      </c>
      <c r="E8" s="5" t="n">
        <v>-161059</v>
      </c>
    </row>
    <row r="9" spans="1:5">
      <c r="A9" s="4" t="s">
        <v>87</v>
      </c>
      <c r="B9" s="5" t="n">
        <v>343</v>
      </c>
      <c r="C9" s="5" t="n">
        <v>118967</v>
      </c>
      <c r="D9" s="5" t="n">
        <v>624</v>
      </c>
      <c r="E9" s="5" t="n">
        <v>116356</v>
      </c>
    </row>
    <row r="10" spans="1:5">
      <c r="A10" s="4" t="s">
        <v>88</v>
      </c>
      <c r="B10" s="7" t="n">
        <v>-3082</v>
      </c>
      <c r="C10" s="7" t="n">
        <v>-37305</v>
      </c>
      <c r="D10" s="7" t="n">
        <v>-7704</v>
      </c>
      <c r="E10" s="7" t="n">
        <v>-44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26</v>
      </c>
    </row>
    <row r="2" spans="1:2">
      <c r="A2" s="4" t="s">
        <v>418</v>
      </c>
    </row>
    <row r="3" spans="1:2">
      <c r="A3" s="3" t="s">
        <v>410</v>
      </c>
    </row>
    <row r="4" spans="1:2">
      <c r="A4" s="4" t="s">
        <v>419</v>
      </c>
      <c r="B4" s="9" t="n">
        <v>9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0</v>
      </c>
      <c r="B1" s="2" t="s">
        <v>57</v>
      </c>
      <c r="D1" s="2" t="s">
        <v>1</v>
      </c>
    </row>
    <row r="2" spans="1:7">
      <c r="B2" s="2" t="s">
        <v>2</v>
      </c>
      <c r="C2" s="2" t="s">
        <v>58</v>
      </c>
      <c r="D2" s="2" t="s">
        <v>2</v>
      </c>
      <c r="E2" s="2" t="s">
        <v>58</v>
      </c>
      <c r="F2" s="2" t="s">
        <v>25</v>
      </c>
      <c r="G2" s="2" t="s">
        <v>421</v>
      </c>
    </row>
    <row r="3" spans="1:7">
      <c r="A3" s="3" t="s">
        <v>422</v>
      </c>
    </row>
    <row r="4" spans="1:7">
      <c r="A4" s="4" t="s">
        <v>71</v>
      </c>
      <c r="C4" s="7" t="n">
        <v>-6658</v>
      </c>
      <c r="E4" s="7" t="n">
        <v>-6649</v>
      </c>
    </row>
    <row r="5" spans="1:7">
      <c r="A5" s="4" t="s">
        <v>423</v>
      </c>
    </row>
    <row r="6" spans="1:7">
      <c r="A6" s="3" t="s">
        <v>422</v>
      </c>
    </row>
    <row r="7" spans="1:7">
      <c r="A7" s="4" t="s">
        <v>424</v>
      </c>
      <c r="G7" s="7" t="n">
        <v>36700</v>
      </c>
    </row>
    <row r="8" spans="1:7">
      <c r="A8" s="4" t="s">
        <v>425</v>
      </c>
      <c r="G8" s="7" t="n">
        <v>13300</v>
      </c>
    </row>
    <row r="9" spans="1:7">
      <c r="A9" s="4" t="s">
        <v>426</v>
      </c>
      <c r="C9" s="5" t="n">
        <v>5200</v>
      </c>
      <c r="E9" s="5" t="n">
        <v>5200</v>
      </c>
    </row>
    <row r="10" spans="1:7">
      <c r="A10" s="4" t="s">
        <v>427</v>
      </c>
      <c r="C10" s="5" t="n">
        <v>7200</v>
      </c>
      <c r="E10" s="5" t="n">
        <v>7200</v>
      </c>
    </row>
    <row r="11" spans="1:7">
      <c r="A11" s="4" t="s">
        <v>428</v>
      </c>
      <c r="C11" s="5" t="n">
        <v>12400</v>
      </c>
      <c r="E11" s="5" t="n">
        <v>12400</v>
      </c>
    </row>
    <row r="12" spans="1:7">
      <c r="A12" s="4" t="s">
        <v>71</v>
      </c>
      <c r="C12" s="5" t="n">
        <v>-6200</v>
      </c>
      <c r="E12" s="5" t="n">
        <v>-6200</v>
      </c>
    </row>
    <row r="13" spans="1:7">
      <c r="A13" s="4" t="s">
        <v>227</v>
      </c>
    </row>
    <row r="14" spans="1:7">
      <c r="A14" s="3" t="s">
        <v>422</v>
      </c>
    </row>
    <row r="15" spans="1:7">
      <c r="A15" s="4" t="s">
        <v>429</v>
      </c>
      <c r="B15" s="7" t="n">
        <v>6300</v>
      </c>
      <c r="D15" s="7" t="n">
        <v>6300</v>
      </c>
      <c r="F15" s="7" t="n">
        <v>3300</v>
      </c>
    </row>
    <row r="16" spans="1:7">
      <c r="A16" s="4" t="s">
        <v>430</v>
      </c>
    </row>
    <row r="17" spans="1:7">
      <c r="A17" s="3" t="s">
        <v>422</v>
      </c>
    </row>
    <row r="18" spans="1:7">
      <c r="A18" s="4" t="s">
        <v>431</v>
      </c>
      <c r="B18" s="4" t="s">
        <v>432</v>
      </c>
      <c r="D18" s="4" t="s">
        <v>432</v>
      </c>
    </row>
    <row r="19" spans="1:7">
      <c r="A19" s="4" t="s">
        <v>433</v>
      </c>
      <c r="B19" s="7" t="n">
        <v>600</v>
      </c>
      <c r="C19" s="7" t="n">
        <v>600</v>
      </c>
      <c r="D19" s="7" t="n">
        <v>1100</v>
      </c>
      <c r="E19" s="7" t="n">
        <v>1100</v>
      </c>
    </row>
    <row r="20" spans="1:7">
      <c r="A20" s="4" t="s">
        <v>434</v>
      </c>
    </row>
    <row r="21" spans="1:7">
      <c r="A21" s="3" t="s">
        <v>422</v>
      </c>
    </row>
    <row r="22" spans="1:7">
      <c r="A22" s="4" t="s">
        <v>429</v>
      </c>
      <c r="B22" s="7" t="n">
        <v>200</v>
      </c>
      <c r="D22" s="7" t="n">
        <v>200</v>
      </c>
      <c r="F22" s="7" t="n">
        <v>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35</v>
      </c>
      <c r="B1" s="2" t="s">
        <v>1</v>
      </c>
      <c r="C1" s="2" t="s">
        <v>436</v>
      </c>
    </row>
    <row r="2" spans="1:3">
      <c r="B2" s="2" t="s">
        <v>2</v>
      </c>
      <c r="C2" s="2" t="s">
        <v>25</v>
      </c>
    </row>
    <row r="3" spans="1:3">
      <c r="A3" s="3" t="s">
        <v>159</v>
      </c>
    </row>
    <row r="4" spans="1:3">
      <c r="A4" s="4" t="s">
        <v>437</v>
      </c>
      <c r="B4" s="7" t="n">
        <v>0</v>
      </c>
      <c r="C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38</v>
      </c>
      <c r="B1" s="2" t="s">
        <v>251</v>
      </c>
      <c r="C1" s="2" t="s">
        <v>2</v>
      </c>
      <c r="D1" s="2" t="s">
        <v>58</v>
      </c>
    </row>
    <row r="2" spans="1:4">
      <c r="A2" s="4" t="s">
        <v>439</v>
      </c>
    </row>
    <row r="3" spans="1:4">
      <c r="A3" s="3" t="s">
        <v>440</v>
      </c>
    </row>
    <row r="4" spans="1:4">
      <c r="A4" s="4" t="s">
        <v>441</v>
      </c>
      <c r="D4" s="9" t="n">
        <v>5.1</v>
      </c>
    </row>
    <row r="5" spans="1:4">
      <c r="A5" s="4" t="s">
        <v>442</v>
      </c>
      <c r="D5" s="12" t="n">
        <v>0.0125</v>
      </c>
    </row>
    <row r="6" spans="1:4">
      <c r="A6" s="4" t="s">
        <v>443</v>
      </c>
    </row>
    <row r="7" spans="1:4">
      <c r="A7" s="3" t="s">
        <v>440</v>
      </c>
    </row>
    <row r="8" spans="1:4">
      <c r="A8" s="4" t="s">
        <v>441</v>
      </c>
      <c r="D8" s="9" t="n">
        <v>2.5</v>
      </c>
    </row>
    <row r="9" spans="1:4">
      <c r="A9" s="4" t="s">
        <v>442</v>
      </c>
      <c r="D9" s="12" t="n">
        <v>0.0125</v>
      </c>
    </row>
    <row r="10" spans="1:4">
      <c r="A10" s="4" t="s">
        <v>444</v>
      </c>
    </row>
    <row r="11" spans="1:4">
      <c r="A11" s="3" t="s">
        <v>440</v>
      </c>
    </row>
    <row r="12" spans="1:4">
      <c r="A12" s="4" t="s">
        <v>441</v>
      </c>
      <c r="D12" s="9" t="n">
        <v>0.2</v>
      </c>
    </row>
    <row r="13" spans="1:4">
      <c r="A13" s="4" t="s">
        <v>442</v>
      </c>
      <c r="D13" s="12" t="n">
        <v>0.0125</v>
      </c>
    </row>
    <row r="14" spans="1:4">
      <c r="A14" s="4" t="s">
        <v>79</v>
      </c>
    </row>
    <row r="15" spans="1:4">
      <c r="A15" s="3" t="s">
        <v>440</v>
      </c>
    </row>
    <row r="16" spans="1:4">
      <c r="A16" s="4" t="s">
        <v>445</v>
      </c>
      <c r="C16" s="4" t="s">
        <v>446</v>
      </c>
    </row>
    <row r="17" spans="1:4">
      <c r="A17" s="4" t="s">
        <v>447</v>
      </c>
    </row>
    <row r="18" spans="1:4">
      <c r="A18" s="3" t="s">
        <v>440</v>
      </c>
    </row>
    <row r="19" spans="1:4">
      <c r="A19" s="4" t="s">
        <v>441</v>
      </c>
      <c r="D19" s="9" t="n">
        <v>4.4</v>
      </c>
    </row>
    <row r="20" spans="1:4">
      <c r="A20" s="4" t="s">
        <v>442</v>
      </c>
      <c r="D20" s="13" t="n">
        <v>0.5390625</v>
      </c>
    </row>
    <row r="21" spans="1:4">
      <c r="A21" s="4" t="s">
        <v>448</v>
      </c>
    </row>
    <row r="22" spans="1:4">
      <c r="A22" s="3" t="s">
        <v>440</v>
      </c>
    </row>
    <row r="23" spans="1:4">
      <c r="A23" s="4" t="s">
        <v>441</v>
      </c>
      <c r="D23" s="9" t="n">
        <v>0.3</v>
      </c>
    </row>
    <row r="24" spans="1:4">
      <c r="A24" s="4" t="s">
        <v>442</v>
      </c>
      <c r="D24" s="14" t="n">
        <v>0.671875</v>
      </c>
    </row>
    <row r="25" spans="1:4">
      <c r="A25" s="4" t="s">
        <v>449</v>
      </c>
    </row>
    <row r="26" spans="1:4">
      <c r="A26" s="3" t="s">
        <v>440</v>
      </c>
    </row>
    <row r="27" spans="1:4">
      <c r="A27" s="4" t="s">
        <v>450</v>
      </c>
      <c r="C27" s="4" t="s">
        <v>451</v>
      </c>
    </row>
    <row r="28" spans="1:4">
      <c r="A28" s="4" t="s">
        <v>452</v>
      </c>
    </row>
    <row r="29" spans="1:4">
      <c r="A29" s="3" t="s">
        <v>440</v>
      </c>
    </row>
    <row r="30" spans="1:4">
      <c r="A30" s="4" t="s">
        <v>450</v>
      </c>
      <c r="C30" s="4" t="s">
        <v>453</v>
      </c>
    </row>
    <row r="31" spans="1:4">
      <c r="A31" s="4" t="s">
        <v>454</v>
      </c>
    </row>
    <row r="32" spans="1:4">
      <c r="A32" s="3" t="s">
        <v>440</v>
      </c>
    </row>
    <row r="33" spans="1:4">
      <c r="A33" s="4" t="s">
        <v>441</v>
      </c>
      <c r="D33" s="9" t="n">
        <v>8.199999999999999</v>
      </c>
    </row>
    <row r="34" spans="1:4">
      <c r="A34" s="4" t="s">
        <v>442</v>
      </c>
      <c r="D34" s="12" t="n">
        <v>0.175</v>
      </c>
    </row>
    <row r="35" spans="1:4">
      <c r="A35" s="4" t="s">
        <v>455</v>
      </c>
    </row>
    <row r="36" spans="1:4">
      <c r="A36" s="3" t="s">
        <v>440</v>
      </c>
    </row>
    <row r="37" spans="1:4">
      <c r="A37" s="4" t="s">
        <v>441</v>
      </c>
      <c r="D37" s="9" t="n">
        <v>0.2</v>
      </c>
    </row>
    <row r="38" spans="1:4">
      <c r="A38" s="4" t="s">
        <v>442</v>
      </c>
      <c r="D38" s="12" t="n">
        <v>0.175</v>
      </c>
    </row>
    <row r="39" spans="1:4">
      <c r="A39" s="4" t="s">
        <v>456</v>
      </c>
    </row>
    <row r="40" spans="1:4">
      <c r="A40" s="3" t="s">
        <v>440</v>
      </c>
    </row>
    <row r="41" spans="1:4">
      <c r="A41" s="4" t="s">
        <v>441</v>
      </c>
      <c r="B41" s="7" t="n">
        <v>1</v>
      </c>
    </row>
    <row r="42" spans="1:4">
      <c r="A42" s="4" t="s">
        <v>314</v>
      </c>
    </row>
    <row r="43" spans="1:4">
      <c r="A43" s="3" t="s">
        <v>440</v>
      </c>
    </row>
    <row r="44" spans="1:4">
      <c r="A44" s="4" t="s">
        <v>445</v>
      </c>
      <c r="C44" s="4" t="s">
        <v>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58</v>
      </c>
      <c r="B1" s="2" t="s">
        <v>1</v>
      </c>
    </row>
    <row r="2" spans="1:2">
      <c r="B2" s="2" t="s">
        <v>459</v>
      </c>
    </row>
    <row r="3" spans="1:2">
      <c r="A3" s="3" t="s">
        <v>165</v>
      </c>
    </row>
    <row r="4" spans="1:2">
      <c r="A4" s="4" t="s">
        <v>460</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1</v>
      </c>
      <c r="C1" s="2" t="s">
        <v>57</v>
      </c>
      <c r="E1" s="2" t="s">
        <v>1</v>
      </c>
    </row>
    <row r="2" spans="1:6">
      <c r="C2" s="2" t="s">
        <v>2</v>
      </c>
      <c r="D2" s="2" t="s">
        <v>58</v>
      </c>
      <c r="E2" s="2" t="s">
        <v>2</v>
      </c>
      <c r="F2" s="2" t="s">
        <v>58</v>
      </c>
    </row>
    <row r="3" spans="1:6">
      <c r="A3" s="3" t="s">
        <v>462</v>
      </c>
    </row>
    <row r="4" spans="1:6">
      <c r="A4" s="4" t="s">
        <v>463</v>
      </c>
      <c r="C4" s="7" t="n">
        <v>2649</v>
      </c>
      <c r="D4" s="7" t="n">
        <v>-13804</v>
      </c>
      <c r="E4" s="7" t="n">
        <v>6524</v>
      </c>
      <c r="F4" s="7" t="n">
        <v>93049</v>
      </c>
    </row>
    <row r="5" spans="1:6">
      <c r="A5" s="4" t="s">
        <v>464</v>
      </c>
      <c r="C5" s="5" t="n">
        <v>-886</v>
      </c>
      <c r="D5" s="5" t="n">
        <v>-32307</v>
      </c>
      <c r="E5" s="5" t="n">
        <v>-1998</v>
      </c>
      <c r="F5" s="5" t="n">
        <v>-66579</v>
      </c>
    </row>
    <row r="6" spans="1:6">
      <c r="A6" s="4" t="s">
        <v>69</v>
      </c>
      <c r="C6" s="5" t="n">
        <v>-4794</v>
      </c>
      <c r="D6" s="5" t="n">
        <v>-35844</v>
      </c>
      <c r="E6" s="5" t="n">
        <v>-9723</v>
      </c>
      <c r="F6" s="5" t="n">
        <v>-65292</v>
      </c>
    </row>
    <row r="7" spans="1:6">
      <c r="A7" s="4" t="s">
        <v>329</v>
      </c>
      <c r="D7" s="5" t="n">
        <v>-27</v>
      </c>
      <c r="F7" s="5" t="n">
        <v>20418</v>
      </c>
    </row>
    <row r="8" spans="1:6">
      <c r="A8" s="4" t="s">
        <v>71</v>
      </c>
      <c r="D8" s="5" t="n">
        <v>-6658</v>
      </c>
      <c r="F8" s="5" t="n">
        <v>-6649</v>
      </c>
    </row>
    <row r="9" spans="1:6">
      <c r="A9" s="4" t="s">
        <v>465</v>
      </c>
    </row>
    <row r="10" spans="1:6">
      <c r="A10" s="3" t="s">
        <v>462</v>
      </c>
    </row>
    <row r="11" spans="1:6">
      <c r="A11" s="4" t="s">
        <v>463</v>
      </c>
      <c r="B11" s="4" t="s">
        <v>285</v>
      </c>
      <c r="D11" s="5" t="n">
        <v>-16824</v>
      </c>
      <c r="F11" s="5" t="n">
        <v>86384</v>
      </c>
    </row>
    <row r="12" spans="1:6">
      <c r="A12" s="4" t="s">
        <v>466</v>
      </c>
      <c r="D12" s="5" t="n">
        <v>-57125</v>
      </c>
      <c r="F12" s="5" t="n">
        <v>-116327</v>
      </c>
    </row>
    <row r="13" spans="1:6">
      <c r="A13" s="4" t="s">
        <v>464</v>
      </c>
      <c r="D13" s="5" t="n">
        <v>-29008</v>
      </c>
      <c r="F13" s="5" t="n">
        <v>-59053</v>
      </c>
    </row>
    <row r="14" spans="1:6">
      <c r="A14" s="4" t="s">
        <v>69</v>
      </c>
      <c r="D14" s="5" t="n">
        <v>-31954</v>
      </c>
      <c r="F14" s="5" t="n">
        <v>-59659</v>
      </c>
    </row>
    <row r="15" spans="1:6">
      <c r="A15" s="4" t="s">
        <v>329</v>
      </c>
      <c r="F15" s="5" t="n">
        <v>26498</v>
      </c>
    </row>
    <row r="16" spans="1:6">
      <c r="A16" s="4" t="s">
        <v>71</v>
      </c>
      <c r="D16" s="5" t="n">
        <v>-6658</v>
      </c>
      <c r="F16" s="5" t="n">
        <v>-6649</v>
      </c>
    </row>
    <row r="17" spans="1:6">
      <c r="A17" s="4" t="s">
        <v>467</v>
      </c>
      <c r="D17" s="5" t="n">
        <v>-141569</v>
      </c>
      <c r="F17" s="5" t="n">
        <v>-128806</v>
      </c>
    </row>
    <row r="18" spans="1:6">
      <c r="A18" s="4" t="s">
        <v>468</v>
      </c>
    </row>
    <row r="19" spans="1:6">
      <c r="A19" s="3" t="s">
        <v>462</v>
      </c>
    </row>
    <row r="20" spans="1:6">
      <c r="A20" s="4" t="s">
        <v>463</v>
      </c>
      <c r="C20" s="5" t="n">
        <v>2508</v>
      </c>
      <c r="D20" s="5" t="n">
        <v>2559</v>
      </c>
      <c r="E20" s="5" t="n">
        <v>5661</v>
      </c>
      <c r="F20" s="5" t="n">
        <v>5993</v>
      </c>
    </row>
    <row r="21" spans="1:6">
      <c r="A21" s="4" t="s">
        <v>466</v>
      </c>
      <c r="C21" s="5" t="n">
        <v>-1979</v>
      </c>
      <c r="D21" s="5" t="n">
        <v>-3421</v>
      </c>
      <c r="E21" s="5" t="n">
        <v>-4312</v>
      </c>
      <c r="F21" s="5" t="n">
        <v>-6924</v>
      </c>
    </row>
    <row r="22" spans="1:6">
      <c r="A22" s="4" t="s">
        <v>464</v>
      </c>
      <c r="C22" s="5" t="n">
        <v>-886</v>
      </c>
      <c r="D22" s="5" t="n">
        <v>-3299</v>
      </c>
      <c r="E22" s="5" t="n">
        <v>-1998</v>
      </c>
      <c r="F22" s="5" t="n">
        <v>-7526</v>
      </c>
    </row>
    <row r="23" spans="1:6">
      <c r="A23" s="4" t="s">
        <v>467</v>
      </c>
      <c r="C23" s="5" t="n">
        <v>-357</v>
      </c>
      <c r="D23" s="5" t="n">
        <v>-4161</v>
      </c>
      <c r="E23" s="5" t="n">
        <v>-649</v>
      </c>
      <c r="F23" s="5" t="n">
        <v>-8457</v>
      </c>
    </row>
    <row r="24" spans="1:6">
      <c r="A24" s="4" t="s">
        <v>469</v>
      </c>
    </row>
    <row r="25" spans="1:6">
      <c r="A25" s="3" t="s">
        <v>462</v>
      </c>
    </row>
    <row r="26" spans="1:6">
      <c r="A26" s="4" t="s">
        <v>463</v>
      </c>
      <c r="B26" s="4" t="s">
        <v>379</v>
      </c>
      <c r="C26" s="5" t="n">
        <v>141</v>
      </c>
      <c r="D26" s="5" t="n">
        <v>461</v>
      </c>
      <c r="E26" s="5" t="n">
        <v>863</v>
      </c>
      <c r="F26" s="5" t="n">
        <v>672</v>
      </c>
    </row>
    <row r="27" spans="1:6">
      <c r="A27" s="4" t="s">
        <v>65</v>
      </c>
      <c r="B27" s="4" t="s">
        <v>405</v>
      </c>
      <c r="C27" s="5" t="n">
        <v>1585</v>
      </c>
      <c r="D27" s="5" t="n">
        <v>-1531</v>
      </c>
      <c r="E27" s="5" t="n">
        <v>1181</v>
      </c>
      <c r="F27" s="5" t="n">
        <v>-3685</v>
      </c>
    </row>
    <row r="28" spans="1:6">
      <c r="A28" s="4" t="s">
        <v>69</v>
      </c>
      <c r="C28" s="5" t="n">
        <v>-4794</v>
      </c>
      <c r="D28" s="5" t="n">
        <v>-3890</v>
      </c>
      <c r="E28" s="5" t="n">
        <v>-9723</v>
      </c>
      <c r="F28" s="5" t="n">
        <v>-5633</v>
      </c>
    </row>
    <row r="29" spans="1:6">
      <c r="A29" s="4" t="s">
        <v>329</v>
      </c>
      <c r="D29" s="5" t="n">
        <v>-27</v>
      </c>
      <c r="F29" s="5" t="n">
        <v>-6080</v>
      </c>
    </row>
    <row r="30" spans="1:6">
      <c r="A30" s="4" t="s">
        <v>467</v>
      </c>
      <c r="C30" s="7" t="n">
        <v>-3068</v>
      </c>
      <c r="D30" s="7" t="n">
        <v>-4987</v>
      </c>
      <c r="E30" s="7" t="n">
        <v>-7679</v>
      </c>
      <c r="F30" s="7" t="n">
        <v>-14726</v>
      </c>
    </row>
    <row r="31" spans="1:6"/>
    <row r="32" spans="1:6">
      <c r="A32" s="4" t="s">
        <v>285</v>
      </c>
      <c r="B32" s="4" t="s">
        <v>470</v>
      </c>
    </row>
    <row r="33" spans="1:6">
      <c r="A33" s="4" t="s">
        <v>379</v>
      </c>
      <c r="B33" s="4" t="s">
        <v>471</v>
      </c>
    </row>
    <row r="34" spans="1:6">
      <c r="A34" s="4" t="s">
        <v>405</v>
      </c>
      <c r="B34" s="4" t="s">
        <v>472</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3</v>
      </c>
      <c r="C1" s="2" t="s">
        <v>57</v>
      </c>
      <c r="E1" s="2" t="s">
        <v>1</v>
      </c>
    </row>
    <row r="2" spans="1:6">
      <c r="C2" s="2" t="s">
        <v>2</v>
      </c>
      <c r="D2" s="2" t="s">
        <v>58</v>
      </c>
      <c r="E2" s="2" t="s">
        <v>2</v>
      </c>
      <c r="F2" s="2" t="s">
        <v>58</v>
      </c>
    </row>
    <row r="3" spans="1:6">
      <c r="A3" s="3" t="s">
        <v>462</v>
      </c>
    </row>
    <row r="4" spans="1:6">
      <c r="A4" s="4" t="s">
        <v>72</v>
      </c>
      <c r="C4" s="7" t="n">
        <v>-3425</v>
      </c>
      <c r="D4" s="7" t="n">
        <v>-150717</v>
      </c>
      <c r="E4" s="7" t="n">
        <v>-8328</v>
      </c>
      <c r="F4" s="7" t="n">
        <v>-151989</v>
      </c>
    </row>
    <row r="5" spans="1:6">
      <c r="A5" s="4" t="s">
        <v>465</v>
      </c>
    </row>
    <row r="6" spans="1:6">
      <c r="A6" s="3" t="s">
        <v>462</v>
      </c>
    </row>
    <row r="7" spans="1:6">
      <c r="A7" s="4" t="s">
        <v>72</v>
      </c>
      <c r="D7" s="5" t="n">
        <v>-141569</v>
      </c>
      <c r="F7" s="5" t="n">
        <v>-128806</v>
      </c>
    </row>
    <row r="8" spans="1:6">
      <c r="A8" s="4" t="s">
        <v>468</v>
      </c>
    </row>
    <row r="9" spans="1:6">
      <c r="A9" s="3" t="s">
        <v>462</v>
      </c>
    </row>
    <row r="10" spans="1:6">
      <c r="A10" s="4" t="s">
        <v>72</v>
      </c>
      <c r="C10" s="5" t="n">
        <v>-357</v>
      </c>
      <c r="D10" s="5" t="n">
        <v>-4161</v>
      </c>
      <c r="E10" s="5" t="n">
        <v>-649</v>
      </c>
      <c r="F10" s="5" t="n">
        <v>-8457</v>
      </c>
    </row>
    <row r="11" spans="1:6">
      <c r="A11" s="4" t="s">
        <v>469</v>
      </c>
    </row>
    <row r="12" spans="1:6">
      <c r="A12" s="3" t="s">
        <v>462</v>
      </c>
    </row>
    <row r="13" spans="1:6">
      <c r="A13" s="4" t="s">
        <v>72</v>
      </c>
      <c r="B13" s="4" t="s">
        <v>285</v>
      </c>
      <c r="C13" s="7" t="n">
        <v>-3068</v>
      </c>
      <c r="D13" s="7" t="n">
        <v>-4987</v>
      </c>
      <c r="E13" s="7" t="n">
        <v>-7679</v>
      </c>
      <c r="F13" s="7" t="n">
        <v>-14726</v>
      </c>
    </row>
    <row r="14" spans="1:6"/>
    <row r="15" spans="1:6">
      <c r="A15" s="4" t="s">
        <v>285</v>
      </c>
      <c r="B15" s="4" t="s">
        <v>471</v>
      </c>
    </row>
  </sheetData>
  <mergeCells count="5">
    <mergeCell ref="A1:B2"/>
    <mergeCell ref="C1:D1"/>
    <mergeCell ref="E1:F1"/>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4</v>
      </c>
      <c r="C1" s="2" t="s">
        <v>57</v>
      </c>
      <c r="E1" s="2" t="s">
        <v>1</v>
      </c>
    </row>
    <row r="2" spans="1:6">
      <c r="C2" s="2" t="s">
        <v>2</v>
      </c>
      <c r="D2" s="2" t="s">
        <v>58</v>
      </c>
      <c r="E2" s="2" t="s">
        <v>2</v>
      </c>
      <c r="F2" s="2" t="s">
        <v>58</v>
      </c>
    </row>
    <row r="3" spans="1:6">
      <c r="A3" s="3" t="s">
        <v>462</v>
      </c>
    </row>
    <row r="4" spans="1:6">
      <c r="A4" s="4" t="s">
        <v>63</v>
      </c>
      <c r="C4" s="7" t="n">
        <v>2649</v>
      </c>
      <c r="D4" s="7" t="n">
        <v>-13804</v>
      </c>
      <c r="E4" s="7" t="n">
        <v>6524</v>
      </c>
      <c r="F4" s="7" t="n">
        <v>93049</v>
      </c>
    </row>
    <row r="5" spans="1:6">
      <c r="A5" s="4" t="s">
        <v>465</v>
      </c>
    </row>
    <row r="6" spans="1:6">
      <c r="A6" s="3" t="s">
        <v>462</v>
      </c>
    </row>
    <row r="7" spans="1:6">
      <c r="A7" s="4" t="s">
        <v>63</v>
      </c>
      <c r="B7" s="4" t="s">
        <v>285</v>
      </c>
      <c r="D7" s="5" t="n">
        <v>-16824</v>
      </c>
      <c r="F7" s="5" t="n">
        <v>86384</v>
      </c>
    </row>
    <row r="8" spans="1:6">
      <c r="A8" s="4" t="s">
        <v>468</v>
      </c>
    </row>
    <row r="9" spans="1:6">
      <c r="A9" s="3" t="s">
        <v>462</v>
      </c>
    </row>
    <row r="10" spans="1:6">
      <c r="A10" s="4" t="s">
        <v>63</v>
      </c>
      <c r="C10" s="5" t="n">
        <v>2508</v>
      </c>
      <c r="D10" s="5" t="n">
        <v>2559</v>
      </c>
      <c r="E10" s="5" t="n">
        <v>5661</v>
      </c>
      <c r="F10" s="5" t="n">
        <v>5993</v>
      </c>
    </row>
    <row r="11" spans="1:6">
      <c r="A11" s="4" t="s">
        <v>469</v>
      </c>
    </row>
    <row r="12" spans="1:6">
      <c r="A12" s="3" t="s">
        <v>462</v>
      </c>
    </row>
    <row r="13" spans="1:6">
      <c r="A13" s="4" t="s">
        <v>63</v>
      </c>
      <c r="B13" s="4" t="s">
        <v>379</v>
      </c>
      <c r="C13" s="7" t="n">
        <v>141</v>
      </c>
      <c r="D13" s="7" t="n">
        <v>461</v>
      </c>
      <c r="E13" s="7" t="n">
        <v>863</v>
      </c>
      <c r="F13" s="7" t="n">
        <v>672</v>
      </c>
    </row>
    <row r="14" spans="1:6"/>
    <row r="15" spans="1:6">
      <c r="A15" s="4" t="s">
        <v>285</v>
      </c>
      <c r="B15" s="4" t="s">
        <v>470</v>
      </c>
    </row>
    <row r="16" spans="1:6">
      <c r="A16" s="4" t="s">
        <v>379</v>
      </c>
      <c r="B16" s="4" t="s">
        <v>471</v>
      </c>
    </row>
  </sheetData>
  <mergeCells count="6">
    <mergeCell ref="A1:B2"/>
    <mergeCell ref="C1:D1"/>
    <mergeCell ref="E1:F1"/>
    <mergeCell ref="A14:E14"/>
    <mergeCell ref="B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57</v>
      </c>
      <c r="C1" s="2" t="s">
        <v>1</v>
      </c>
    </row>
    <row r="2" spans="1:3">
      <c r="B2" s="2" t="s">
        <v>58</v>
      </c>
      <c r="C2" s="2" t="s">
        <v>58</v>
      </c>
    </row>
    <row r="3" spans="1:3">
      <c r="A3" s="3" t="s">
        <v>462</v>
      </c>
    </row>
    <row r="4" spans="1:3">
      <c r="A4" s="4" t="s">
        <v>120</v>
      </c>
      <c r="B4" s="7" t="n">
        <v>6428</v>
      </c>
      <c r="C4" s="7" t="n">
        <v>25147</v>
      </c>
    </row>
    <row r="5" spans="1:3">
      <c r="A5" s="4" t="s">
        <v>465</v>
      </c>
    </row>
    <row r="6" spans="1:3">
      <c r="A6" s="3" t="s">
        <v>462</v>
      </c>
    </row>
    <row r="7" spans="1:3">
      <c r="A7" s="4" t="s">
        <v>120</v>
      </c>
      <c r="B7" s="5" t="n">
        <v>5650</v>
      </c>
      <c r="C7" s="5" t="n">
        <v>18820</v>
      </c>
    </row>
    <row r="8" spans="1:3">
      <c r="A8" s="4" t="s">
        <v>468</v>
      </c>
    </row>
    <row r="9" spans="1:3">
      <c r="A9" s="3" t="s">
        <v>462</v>
      </c>
    </row>
    <row r="10" spans="1:3">
      <c r="A10" s="4" t="s">
        <v>120</v>
      </c>
      <c r="B10" s="7" t="n">
        <v>778</v>
      </c>
      <c r="C10" s="7" t="n">
        <v>6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62</v>
      </c>
    </row>
    <row r="3" spans="1:3">
      <c r="A3" s="4" t="s">
        <v>35</v>
      </c>
      <c r="B3" s="7" t="n">
        <v>100992</v>
      </c>
      <c r="C3" s="7" t="n">
        <v>105076</v>
      </c>
    </row>
    <row r="4" spans="1:3">
      <c r="A4" s="4" t="s">
        <v>468</v>
      </c>
    </row>
    <row r="5" spans="1:3">
      <c r="A5" s="3" t="s">
        <v>462</v>
      </c>
    </row>
    <row r="6" spans="1:3">
      <c r="A6" s="4" t="s">
        <v>35</v>
      </c>
      <c r="B6" s="5" t="n">
        <v>76454</v>
      </c>
      <c r="C6" s="5" t="n">
        <v>78500</v>
      </c>
    </row>
    <row r="7" spans="1:3">
      <c r="A7" s="4" t="s">
        <v>469</v>
      </c>
    </row>
    <row r="8" spans="1:3">
      <c r="A8" s="3" t="s">
        <v>462</v>
      </c>
    </row>
    <row r="9" spans="1:3">
      <c r="A9" s="4" t="s">
        <v>35</v>
      </c>
      <c r="B9" s="7" t="n">
        <v>24538</v>
      </c>
      <c r="C9" s="7" t="n">
        <v>26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26"/>
    <col customWidth="1" max="4" min="4" width="37"/>
    <col customWidth="1" max="5" min="5" width="9"/>
    <col customWidth="1" max="6" min="6" width="25"/>
  </cols>
  <sheetData>
    <row r="1" spans="1:6">
      <c r="A1" s="1" t="s">
        <v>89</v>
      </c>
      <c r="B1" s="2" t="s">
        <v>90</v>
      </c>
      <c r="C1" s="2" t="s">
        <v>91</v>
      </c>
      <c r="D1" s="2" t="s">
        <v>92</v>
      </c>
      <c r="E1" s="2" t="s">
        <v>51</v>
      </c>
      <c r="F1" s="2" t="s">
        <v>93</v>
      </c>
    </row>
    <row r="2" spans="1:6">
      <c r="A2" s="4" t="s">
        <v>94</v>
      </c>
      <c r="B2" s="7" t="n">
        <v>1434</v>
      </c>
      <c r="C2" s="7" t="n">
        <v>45148</v>
      </c>
      <c r="D2" s="7" t="n">
        <v>-115734</v>
      </c>
      <c r="E2" s="7" t="n">
        <v>1868</v>
      </c>
      <c r="F2" s="7" t="n">
        <v>70152</v>
      </c>
    </row>
    <row r="3" spans="1:6">
      <c r="A3" s="4" t="s">
        <v>95</v>
      </c>
      <c r="C3" s="5" t="n">
        <v>1805858</v>
      </c>
      <c r="D3" s="5" t="n">
        <v>26044592</v>
      </c>
      <c r="E3" s="5" t="n">
        <v>4668044</v>
      </c>
    </row>
    <row r="4" spans="1:6">
      <c r="A4" s="4" t="s">
        <v>96</v>
      </c>
      <c r="C4" s="7" t="n">
        <v>2144</v>
      </c>
      <c r="D4" s="7" t="n">
        <v>-2144</v>
      </c>
    </row>
    <row r="5" spans="1:6">
      <c r="A5" s="4" t="s">
        <v>97</v>
      </c>
      <c r="C5" s="5" t="n">
        <v>85760</v>
      </c>
    </row>
    <row r="6" spans="1:6">
      <c r="A6" s="4" t="s">
        <v>98</v>
      </c>
      <c r="B6" s="5" t="n">
        <v>-1407</v>
      </c>
      <c r="D6" s="7" t="n">
        <v>-1407</v>
      </c>
    </row>
    <row r="7" spans="1:6">
      <c r="A7" s="4" t="s">
        <v>99</v>
      </c>
      <c r="D7" s="5" t="n">
        <v>-17226</v>
      </c>
    </row>
    <row r="8" spans="1:6">
      <c r="A8" s="4" t="s">
        <v>100</v>
      </c>
      <c r="C8" s="7" t="n">
        <v>-47292</v>
      </c>
      <c r="D8" s="7" t="n">
        <v>47292</v>
      </c>
    </row>
    <row r="9" spans="1:6">
      <c r="A9" s="4" t="s">
        <v>101</v>
      </c>
      <c r="C9" s="5" t="n">
        <v>-1891618</v>
      </c>
      <c r="D9" s="5" t="n">
        <v>5911304</v>
      </c>
    </row>
    <row r="10" spans="1:6">
      <c r="A10" s="4" t="s">
        <v>72</v>
      </c>
      <c r="B10" s="5" t="n">
        <v>-8328</v>
      </c>
      <c r="D10" s="7" t="n">
        <v>-7704</v>
      </c>
      <c r="F10" s="5" t="n">
        <v>-624</v>
      </c>
    </row>
    <row r="11" spans="1:6">
      <c r="A11" s="4" t="s">
        <v>102</v>
      </c>
      <c r="D11" s="5" t="n">
        <v>31973122</v>
      </c>
      <c r="E11" s="5" t="n">
        <v>4668044</v>
      </c>
    </row>
    <row r="12" spans="1:6">
      <c r="A12" s="4" t="s">
        <v>94</v>
      </c>
      <c r="B12" s="7" t="n">
        <v>-8301</v>
      </c>
      <c r="D12" s="7" t="n">
        <v>-79697</v>
      </c>
      <c r="E12" s="7" t="n">
        <v>1868</v>
      </c>
      <c r="F12" s="7" t="n">
        <v>695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7</v>
      </c>
      <c r="B1" s="2" t="s">
        <v>57</v>
      </c>
      <c r="D1" s="2" t="s">
        <v>1</v>
      </c>
      <c r="F1" s="2" t="s">
        <v>478</v>
      </c>
    </row>
    <row r="2" spans="1:6">
      <c r="B2" s="2" t="s">
        <v>2</v>
      </c>
      <c r="C2" s="2" t="s">
        <v>58</v>
      </c>
      <c r="D2" s="2" t="s">
        <v>2</v>
      </c>
      <c r="E2" s="2" t="s">
        <v>58</v>
      </c>
      <c r="F2" s="2" t="s">
        <v>2</v>
      </c>
    </row>
    <row r="3" spans="1:6">
      <c r="A3" s="3" t="s">
        <v>462</v>
      </c>
    </row>
    <row r="4" spans="1:6">
      <c r="A4" s="4" t="s">
        <v>479</v>
      </c>
      <c r="B4" s="7" t="n">
        <v>634</v>
      </c>
      <c r="C4" s="7" t="n">
        <v>-74090</v>
      </c>
      <c r="D4" s="7" t="n">
        <v>1391</v>
      </c>
      <c r="E4" s="7" t="n">
        <v>-27637</v>
      </c>
    </row>
    <row r="5" spans="1:6">
      <c r="A5" s="4" t="s">
        <v>255</v>
      </c>
      <c r="B5" s="5" t="n">
        <v>-100</v>
      </c>
      <c r="D5" s="7" t="n">
        <v>400</v>
      </c>
    </row>
    <row r="6" spans="1:6">
      <c r="A6" s="4" t="s">
        <v>261</v>
      </c>
    </row>
    <row r="7" spans="1:6">
      <c r="A7" s="3" t="s">
        <v>462</v>
      </c>
    </row>
    <row r="8" spans="1:6">
      <c r="A8" s="4" t="s">
        <v>262</v>
      </c>
      <c r="D8" s="5" t="n">
        <v>739350</v>
      </c>
    </row>
    <row r="9" spans="1:6">
      <c r="A9" s="4" t="s">
        <v>263</v>
      </c>
      <c r="D9" s="7" t="n">
        <v>2300</v>
      </c>
    </row>
    <row r="10" spans="1:6">
      <c r="A10" s="4" t="s">
        <v>222</v>
      </c>
    </row>
    <row r="11" spans="1:6">
      <c r="A11" s="3" t="s">
        <v>462</v>
      </c>
    </row>
    <row r="12" spans="1:6">
      <c r="A12" s="4" t="s">
        <v>255</v>
      </c>
      <c r="B12" s="5" t="n">
        <v>300</v>
      </c>
      <c r="C12" s="5" t="n">
        <v>500</v>
      </c>
      <c r="D12" s="7" t="n">
        <v>500</v>
      </c>
      <c r="E12" s="7" t="n">
        <v>700</v>
      </c>
    </row>
    <row r="13" spans="1:6">
      <c r="A13" s="4" t="s">
        <v>79</v>
      </c>
    </row>
    <row r="14" spans="1:6">
      <c r="A14" s="3" t="s">
        <v>462</v>
      </c>
    </row>
    <row r="15" spans="1:6">
      <c r="A15" s="4" t="s">
        <v>479</v>
      </c>
      <c r="C15" s="7" t="n">
        <v>73300</v>
      </c>
    </row>
    <row r="16" spans="1:6">
      <c r="A16" s="4" t="s">
        <v>227</v>
      </c>
    </row>
    <row r="17" spans="1:6">
      <c r="A17" s="3" t="s">
        <v>462</v>
      </c>
    </row>
    <row r="18" spans="1:6">
      <c r="A18" s="4" t="s">
        <v>255</v>
      </c>
      <c r="B18" s="7" t="n">
        <v>-500</v>
      </c>
    </row>
    <row r="19" spans="1:6">
      <c r="A19" s="4" t="s">
        <v>480</v>
      </c>
      <c r="B19" s="4" t="s">
        <v>229</v>
      </c>
      <c r="F19" s="4" t="s">
        <v>2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82</v>
      </c>
      <c r="C1" s="2" t="s">
        <v>483</v>
      </c>
    </row>
    <row r="2" spans="1:3">
      <c r="A2" s="4" t="s">
        <v>484</v>
      </c>
    </row>
    <row r="3" spans="1:3">
      <c r="A3" s="3" t="s">
        <v>485</v>
      </c>
    </row>
    <row r="4" spans="1:3">
      <c r="A4" s="4" t="s">
        <v>486</v>
      </c>
      <c r="B4" s="7" t="n">
        <v>275</v>
      </c>
    </row>
    <row r="5" spans="1:3">
      <c r="A5" s="4" t="s">
        <v>487</v>
      </c>
      <c r="B5" s="15" t="n">
        <v>27.5</v>
      </c>
    </row>
    <row r="6" spans="1:3">
      <c r="A6" s="4" t="s">
        <v>488</v>
      </c>
      <c r="B6" s="4" t="s">
        <v>229</v>
      </c>
    </row>
    <row r="7" spans="1:3">
      <c r="A7" s="4" t="s">
        <v>489</v>
      </c>
    </row>
    <row r="8" spans="1:3">
      <c r="A8" s="3" t="s">
        <v>485</v>
      </c>
    </row>
    <row r="9" spans="1:3">
      <c r="A9" s="4" t="s">
        <v>269</v>
      </c>
      <c r="C9" s="4" t="s">
        <v>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58</v>
      </c>
    </row>
    <row r="3" spans="1:3">
      <c r="A3" s="3" t="s">
        <v>104</v>
      </c>
    </row>
    <row r="4" spans="1:3">
      <c r="A4" s="4" t="s">
        <v>72</v>
      </c>
      <c r="B4" s="7" t="n">
        <v>-8328</v>
      </c>
      <c r="C4" s="7" t="n">
        <v>-151989</v>
      </c>
    </row>
    <row r="5" spans="1:3">
      <c r="A5" s="3" t="s">
        <v>105</v>
      </c>
    </row>
    <row r="6" spans="1:3">
      <c r="A6" s="4" t="s">
        <v>66</v>
      </c>
      <c r="B6" s="5" t="n">
        <v>1998</v>
      </c>
      <c r="C6" s="5" t="n">
        <v>66579</v>
      </c>
    </row>
    <row r="7" spans="1:3">
      <c r="A7" s="4" t="s">
        <v>106</v>
      </c>
      <c r="C7" s="5" t="n">
        <v>-20418</v>
      </c>
    </row>
    <row r="8" spans="1:3">
      <c r="A8" s="4" t="s">
        <v>107</v>
      </c>
      <c r="B8" s="5" t="n">
        <v>-1130</v>
      </c>
      <c r="C8" s="5" t="n">
        <v>38303</v>
      </c>
    </row>
    <row r="9" spans="1:3">
      <c r="A9" s="4" t="s">
        <v>108</v>
      </c>
      <c r="B9" s="5" t="n">
        <v>281</v>
      </c>
      <c r="C9" s="5" t="n">
        <v>12281</v>
      </c>
    </row>
    <row r="10" spans="1:3">
      <c r="A10" s="4" t="s">
        <v>109</v>
      </c>
      <c r="B10" s="5" t="n">
        <v>-1407</v>
      </c>
      <c r="C10" s="5" t="n">
        <v>2235</v>
      </c>
    </row>
    <row r="11" spans="1:3">
      <c r="A11" s="4" t="s">
        <v>110</v>
      </c>
      <c r="B11" s="5" t="n">
        <v>8952</v>
      </c>
      <c r="C11" s="5" t="n">
        <v>3632</v>
      </c>
    </row>
    <row r="12" spans="1:3">
      <c r="A12" s="4" t="s">
        <v>111</v>
      </c>
      <c r="C12" s="5" t="n">
        <v>6649</v>
      </c>
    </row>
    <row r="13" spans="1:3">
      <c r="A13" s="4" t="s">
        <v>112</v>
      </c>
      <c r="C13" s="5" t="n">
        <v>-16848</v>
      </c>
    </row>
    <row r="14" spans="1:3">
      <c r="A14" s="4" t="s">
        <v>113</v>
      </c>
      <c r="B14" s="5" t="n">
        <v>-863</v>
      </c>
      <c r="C14" s="5" t="n">
        <v>-715</v>
      </c>
    </row>
    <row r="15" spans="1:3">
      <c r="A15" s="4" t="s">
        <v>114</v>
      </c>
      <c r="B15" s="5" t="n">
        <v>805</v>
      </c>
      <c r="C15" s="5" t="n">
        <v>863</v>
      </c>
    </row>
    <row r="16" spans="1:3">
      <c r="A16" s="3" t="s">
        <v>115</v>
      </c>
    </row>
    <row r="17" spans="1:3">
      <c r="A17" s="4" t="s">
        <v>116</v>
      </c>
      <c r="B17" s="5" t="n">
        <v>2232</v>
      </c>
      <c r="C17" s="5" t="n">
        <v>94754</v>
      </c>
    </row>
    <row r="18" spans="1:3">
      <c r="A18" s="4" t="s">
        <v>117</v>
      </c>
      <c r="B18" s="5" t="n">
        <v>-3316</v>
      </c>
      <c r="C18" s="5" t="n">
        <v>-62206</v>
      </c>
    </row>
    <row r="19" spans="1:3">
      <c r="A19" s="4" t="s">
        <v>118</v>
      </c>
      <c r="B19" s="5" t="n">
        <v>-776</v>
      </c>
      <c r="C19" s="5" t="n">
        <v>-26880</v>
      </c>
    </row>
    <row r="20" spans="1:3">
      <c r="A20" s="3" t="s">
        <v>119</v>
      </c>
    </row>
    <row r="21" spans="1:3">
      <c r="A21" s="4" t="s">
        <v>120</v>
      </c>
      <c r="C21" s="5" t="n">
        <v>-25147</v>
      </c>
    </row>
    <row r="22" spans="1:3">
      <c r="A22" s="4" t="s">
        <v>121</v>
      </c>
      <c r="C22" s="5" t="n">
        <v>1282</v>
      </c>
    </row>
    <row r="23" spans="1:3">
      <c r="A23" s="4" t="s">
        <v>122</v>
      </c>
      <c r="C23" s="5" t="n">
        <v>-23865</v>
      </c>
    </row>
    <row r="24" spans="1:3">
      <c r="A24" s="3" t="s">
        <v>123</v>
      </c>
    </row>
    <row r="25" spans="1:3">
      <c r="A25" s="4" t="s">
        <v>124</v>
      </c>
      <c r="C25" s="5" t="n">
        <v>135000</v>
      </c>
    </row>
    <row r="26" spans="1:3">
      <c r="A26" s="4" t="s">
        <v>125</v>
      </c>
      <c r="C26" s="5" t="n">
        <v>-57500</v>
      </c>
    </row>
    <row r="27" spans="1:3">
      <c r="A27" s="4" t="s">
        <v>126</v>
      </c>
      <c r="C27" s="5" t="n">
        <v>-5528</v>
      </c>
    </row>
    <row r="28" spans="1:3">
      <c r="A28" s="4" t="s">
        <v>127</v>
      </c>
      <c r="C28" s="5" t="n">
        <v>-2721</v>
      </c>
    </row>
    <row r="29" spans="1:3">
      <c r="A29" s="4" t="s">
        <v>128</v>
      </c>
      <c r="C29" s="5" t="n">
        <v>-1015</v>
      </c>
    </row>
    <row r="30" spans="1:3">
      <c r="A30" s="4" t="s">
        <v>129</v>
      </c>
      <c r="B30" s="5" t="n">
        <v>-12</v>
      </c>
      <c r="C30" s="5" t="n">
        <v>-953</v>
      </c>
    </row>
    <row r="31" spans="1:3">
      <c r="A31" s="4" t="s">
        <v>130</v>
      </c>
      <c r="B31" s="5" t="n">
        <v>-12</v>
      </c>
      <c r="C31" s="5" t="n">
        <v>63033</v>
      </c>
    </row>
    <row r="32" spans="1:3">
      <c r="A32" s="4" t="s">
        <v>131</v>
      </c>
      <c r="B32" s="5" t="n">
        <v>-788</v>
      </c>
      <c r="C32" s="5" t="n">
        <v>12288</v>
      </c>
    </row>
    <row r="33" spans="1:3">
      <c r="A33" s="4" t="s">
        <v>132</v>
      </c>
      <c r="B33" s="5" t="n">
        <v>12009</v>
      </c>
      <c r="C33" s="5" t="n">
        <v>31214</v>
      </c>
    </row>
    <row r="34" spans="1:3">
      <c r="A34" s="4" t="s">
        <v>133</v>
      </c>
      <c r="B34" s="7" t="n">
        <v>11221</v>
      </c>
      <c r="C34" s="5" t="n">
        <v>43502</v>
      </c>
    </row>
    <row r="35" spans="1:3">
      <c r="A35" s="4" t="s">
        <v>134</v>
      </c>
    </row>
    <row r="36" spans="1:3">
      <c r="A36" s="3" t="s">
        <v>123</v>
      </c>
    </row>
    <row r="37" spans="1:3">
      <c r="A37" s="4" t="s">
        <v>135</v>
      </c>
      <c r="C37" s="7" t="n">
        <v>-4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58:05Z</dcterms:created>
  <dcterms:modified xmlns:dcterms="http://purl.org/dc/terms/" xmlns:xsi="http://www.w3.org/2001/XMLSchema-instance" xsi:type="dcterms:W3CDTF">2017-08-14T14:58:05Z</dcterms:modified>
</cp:coreProperties>
</file>